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Loss Per Share" sheetId="7" r:id="rId7"/>
    <s:sheet name="Note 3 - Franchise Programs" sheetId="8" r:id="rId8"/>
    <s:sheet name="Note 4 - Accounts and Other Rec" sheetId="9" r:id="rId9"/>
    <s:sheet name="Note 5 - Property, Equipment, a" sheetId="10" r:id="rId10"/>
    <s:sheet name="Note 6 - Long-term Debt and Cap" sheetId="11" r:id="rId11"/>
    <s:sheet name="Note 7 - Closures and Impairmen" sheetId="12" r:id="rId12"/>
    <s:sheet name="Note 8 - Employee Post-employme" sheetId="13" r:id="rId13"/>
    <s:sheet name="Note 9 - Income Taxes" sheetId="14" r:id="rId14"/>
    <s:sheet name="Note 10 - Share-based Employee " sheetId="15" r:id="rId15"/>
    <s:sheet name="Note 11 - Commitments and Conti" sheetId="16" r:id="rId16"/>
    <s:sheet name="Note 12 - Fair Value Measuremen" sheetId="17" r:id="rId17"/>
    <s:sheet name="Note 13 - Supplemental Condense" sheetId="18" r:id="rId18"/>
    <s:sheet name="Note 14 - Recently Issued Accou" sheetId="19" r:id="rId19"/>
    <s:sheet name="Note 15 - Subsequent Events" sheetId="20" r:id="rId20"/>
    <s:sheet name="Significant Accounting Policies" sheetId="21" r:id="rId21"/>
    <s:sheet name="Note 2 - Loss Per Share (Tables" sheetId="22" r:id="rId22"/>
    <s:sheet name="Note 4 - Accounts and Other R23" sheetId="23" r:id="rId23"/>
    <s:sheet name="Note 5 - Property, Equipment,24" sheetId="24" r:id="rId24"/>
    <s:sheet name="Note 6 - Long-term Debt and C25" sheetId="25" r:id="rId25"/>
    <s:sheet name="Note 7 - Closures and Impairm26" sheetId="26" r:id="rId26"/>
    <s:sheet name="Note 8 - Employee Post-employ27" sheetId="27" r:id="rId27"/>
    <s:sheet name="Note 10 - Share-based Employe28" sheetId="28" r:id="rId28"/>
    <s:sheet name="Note 12 - Fair Value Measurem29" sheetId="29" r:id="rId29"/>
    <s:sheet name="Note 13 - Supplemental Conden30" sheetId="30" r:id="rId30"/>
    <s:sheet name="Note 1 - Basis of Presentation " sheetId="31" r:id="rId31"/>
    <s:sheet name="Note 2 - Loss Per Share - Weigh" sheetId="32" r:id="rId32"/>
    <s:sheet name="Note 2 - Loss Per Share - Antid" sheetId="33" r:id="rId33"/>
    <s:sheet name="Note 3 - Franchise Programs (De" sheetId="34" r:id="rId34"/>
    <s:sheet name="Note 4 - Accounts and Other R35" sheetId="35" r:id="rId35"/>
    <s:sheet name="Note 4 - Accounts and Other R36" sheetId="36" r:id="rId36"/>
    <s:sheet name="Note 5 - Property, Equipment,37" sheetId="37" r:id="rId37"/>
    <s:sheet name="Note 5 - Property, Equipment,38" sheetId="38" r:id="rId38"/>
    <s:sheet name="Note 6 - Long-term Debt and C39" sheetId="39" r:id="rId39"/>
    <s:sheet name="Note 6 - Long-term Debt and C40" sheetId="40" r:id="rId40"/>
    <s:sheet name="Note 7 - Closures and Impairm41" sheetId="41" r:id="rId41"/>
    <s:sheet name="Note 7 - Closures and Impairm42" sheetId="42" r:id="rId42"/>
    <s:sheet name="Note 7 - Closures and Impairm43" sheetId="43" r:id="rId43"/>
    <s:sheet name="Note 8 - Employee Post-employ44" sheetId="44" r:id="rId44"/>
    <s:sheet name="Note 8 - Employee Post-employ45" sheetId="45" r:id="rId45"/>
    <s:sheet name="Note 8 - Employee Post-employ46" sheetId="46" r:id="rId46"/>
    <s:sheet name="Note 9 - Income Taxes (Details " sheetId="47" r:id="rId47"/>
    <s:sheet name="Note 10 - Share-based Employe48" sheetId="48" r:id="rId48"/>
    <s:sheet name="Note 10 - Share-based Employe49" sheetId="49" r:id="rId49"/>
    <s:sheet name="Note 10 - Share-based Employe50" sheetId="50" r:id="rId50"/>
    <s:sheet name="Note 12 - Fair Value Measurem51" sheetId="51" r:id="rId51"/>
    <s:sheet name="Note 12 - Fair Value Measurem52" sheetId="52" r:id="rId52"/>
    <s:sheet name="Note 12 - Fair Value Measurem53" sheetId="53" r:id="rId53"/>
    <s:sheet name="Note 12 - Fair Value Measurem54" sheetId="54" r:id="rId54"/>
    <s:sheet name="Note 13 - Supplemental Conden55" sheetId="55" r:id="rId55"/>
    <s:sheet name="Note 13 - Supplemental Conden56" sheetId="56" r:id="rId56"/>
    <s:sheet name="Note 13 - Supplemental Conden57" sheetId="57" r:id="rId57"/>
    <s:sheet name="Note 15 - Subsequent Events (De" sheetId="58" r:id="rId58"/>
  </s:sheets>
  <s:definedNames/>
  <s:calcPr calcId="124519" calcMode="auto" fullCalcOnLoad="1"/>
</s:workbook>
</file>

<file path=xl/sharedStrings.xml><?xml version="1.0" encoding="utf-8"?>
<sst xmlns="http://schemas.openxmlformats.org/spreadsheetml/2006/main" uniqueCount="524">
  <si>
    <t>Document And Entity Information - shares</t>
  </si>
  <si>
    <t>3 Months Ended</t>
  </si>
  <si>
    <t>Aug. 30, 2016</t>
  </si>
  <si>
    <t>Oct. 05, 2016</t>
  </si>
  <si>
    <t>Document Information [Line Items]</t>
  </si>
  <si>
    <t>Entity Registrant Name</t>
  </si>
  <si>
    <t>RUBY TUESDAY INC</t>
  </si>
  <si>
    <t>Entity Central Index Key</t>
  </si>
  <si>
    <t>Trading Symbol</t>
  </si>
  <si>
    <t>rt</t>
  </si>
  <si>
    <t>Current Fiscal Year End Date</t>
  </si>
  <si>
    <t>--06-0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30,
		2016</t>
  </si>
  <si>
    <t>Document Fiscal Year Focus</t>
  </si>
  <si>
    <t>Document Fiscal Period Focus</t>
  </si>
  <si>
    <t>Q1</t>
  </si>
  <si>
    <t>Amendment Flag</t>
  </si>
  <si>
    <t>false</t>
  </si>
  <si>
    <t>Condensed Consolidated Statements of Operations and Comprehensive Loss (Unaudited) - USD ($) shares in Thousands, $ in Thousands</t>
  </si>
  <si>
    <t>Sep. 01, 2015</t>
  </si>
  <si>
    <t>Revenue:</t>
  </si>
  <si>
    <t>Restaurant sales and operating revenue</t>
  </si>
  <si>
    <t>Franchise revenue</t>
  </si>
  <si>
    <t>Total revenue</t>
  </si>
  <si>
    <t>Operating costs and expenses:</t>
  </si>
  <si>
    <t>Cost of goods sold</t>
  </si>
  <si>
    <t>Payroll and related costs</t>
  </si>
  <si>
    <t>Other restaurant operating costs</t>
  </si>
  <si>
    <t>Depreciation and amortization</t>
  </si>
  <si>
    <t>Selling, general, and administrative, net</t>
  </si>
  <si>
    <t>Closures and impairments, net</t>
  </si>
  <si>
    <t>Interest expense, net</t>
  </si>
  <si>
    <t>Total operating costs and expenses</t>
  </si>
  <si>
    <t>Loss before income taxes</t>
  </si>
  <si>
    <t>Benefit for income taxes</t>
  </si>
  <si>
    <t>Net loss</t>
  </si>
  <si>
    <t>Other comprehensive income:</t>
  </si>
  <si>
    <t>Pension liability reclassification</t>
  </si>
  <si>
    <t>Total comprehensive loss</t>
  </si>
  <si>
    <t>Loss per share:</t>
  </si>
  <si>
    <t>Basic (in dollars per share)</t>
  </si>
  <si>
    <t>Diluted (in dollars per share)</t>
  </si>
  <si>
    <t>Weighted average shares:</t>
  </si>
  <si>
    <t>Basic (in shares)</t>
  </si>
  <si>
    <t>Diluted (in shares)</t>
  </si>
  <si>
    <t>Condensed Consolidated Balance Sheets (Current Period Unaudited) - USD ($) $ in Thousands</t>
  </si>
  <si>
    <t>May 31, 2016</t>
  </si>
  <si>
    <t>Current assets:</t>
  </si>
  <si>
    <t>Cash and cash equivalents</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Employee-related Liabilities, Current</t>
  </si>
  <si>
    <t>Insurance</t>
  </si>
  <si>
    <t>Rent and other</t>
  </si>
  <si>
    <t>Deferred revenue – gift cards</t>
  </si>
  <si>
    <t>Less current maturities</t>
  </si>
  <si>
    <t>Total current liabilities</t>
  </si>
  <si>
    <t>Long-term debt and capital leases, less current maturities</t>
  </si>
  <si>
    <t>Deferred escalating minimum rent</t>
  </si>
  <si>
    <t>Other deferred liabilities</t>
  </si>
  <si>
    <t>Total liabilities</t>
  </si>
  <si>
    <t>Commitments and contingencies (Note 11)</t>
  </si>
  <si>
    <t xml:space="preserve"> </t>
  </si>
  <si>
    <t>Shareholders’ equity:</t>
  </si>
  <si>
    <t>Common stock, $0.01 par value; (authorized: 100,000 shares; issued and outstanding: 2017 – 60,197 shares, 2016 – 60,137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densed Consolidated Balance Sheets (Current Period Unaudited) (Parentheticals) - $ / shares shares in Thousands</t>
  </si>
  <si>
    <t>Common stock, issued (in shares)</t>
  </si>
  <si>
    <t>Common stock, outstanding (in shares)</t>
  </si>
  <si>
    <t>Common stock, par value (in dollars per share)</t>
  </si>
  <si>
    <t>Common stock, authorized (in shares)</t>
  </si>
  <si>
    <t>Condensed Consolidated Statements of Cash Flows (Unaudited) - USD ($) $ in Thousands</t>
  </si>
  <si>
    <t>Operating activities:</t>
  </si>
  <si>
    <t>Adjustments to reconcile net loss to net cash provided/(used) by operating activities:</t>
  </si>
  <si>
    <t>Deferred income taxes</t>
  </si>
  <si>
    <t>Loss on impairments, including disposition of assets</t>
  </si>
  <si>
    <t>Inventory write-off</t>
  </si>
  <si>
    <t>Share-based compensation expense</t>
  </si>
  <si>
    <t>Lease reserve adjustments</t>
  </si>
  <si>
    <t>Other, net</t>
  </si>
  <si>
    <t>Changes in operating assets and liabilities:</t>
  </si>
  <si>
    <t>Receivables</t>
  </si>
  <si>
    <t>Inventories</t>
  </si>
  <si>
    <t>Income taxes</t>
  </si>
  <si>
    <t>Prepaid and other assets</t>
  </si>
  <si>
    <t>Accounts payable, accrued and other liabilities</t>
  </si>
  <si>
    <t>Net cash provided/(used) by operating activities</t>
  </si>
  <si>
    <t>Investing activities:</t>
  </si>
  <si>
    <t>Purchases of property and equipment</t>
  </si>
  <si>
    <t>Proceeds from sale of assets</t>
  </si>
  <si>
    <t>Insurance proceeds from property claims</t>
  </si>
  <si>
    <t>Reductions in Deferred Compensation Plan assets</t>
  </si>
  <si>
    <t>Net cash provided/(used) by investing activities</t>
  </si>
  <si>
    <t>Financing activities:</t>
  </si>
  <si>
    <t>Principal payments on long-term debt</t>
  </si>
  <si>
    <t>Stock repurchases</t>
  </si>
  <si>
    <t>Payments for debt issuance costs</t>
  </si>
  <si>
    <t>Net cash used by financing activities</t>
  </si>
  <si>
    <t>Increase/(decrease) in cash and cash equivalents</t>
  </si>
  <si>
    <t>Cash and cash equivalents:</t>
  </si>
  <si>
    <t>Beginning of fiscal year</t>
  </si>
  <si>
    <t>End of quarte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Note 1 - Basis of Presentation</t>
  </si>
  <si>
    <t>Notes to Financial Statements</t>
  </si>
  <si>
    <t>Organization, Consolidation and Presentation of Financial Statements Disclosure [Text Block]</t>
  </si>
  <si>
    <t xml:space="preserve">1. Basis of Presentation Description of Business Ruby Tuesday, Inc., including its wholly-owned subsidiaries (“RTI,” the “Company,” “we,” and/or “our”), owns and operates Ruby Tuesday® casual dining restaurants. We also franchise the Ruby Tuesday concept in selected domestic and international markets. As discussed further in Note 7 to the Condensed Consolidated Financial Statements, during the 13 weeks ended August 30, 2016, we closed 99 Company-owned restaurants, 95 of which were closed following a comprehensive review of the Company’s property portfolio due to perceived limited upside due to market concentration, challenged trade areas, and other factors. At August 30, 2016, we owned and operated 547 Ruby Tuesday restaurants concentrated primarily in the Southeast, Northeast, Mid-Atlantic, and Midwest of the United States, which we consider to be our core markets. We also owned and operated one Lime Fresh Mexican Grill® (“Lime Fresh”) fast casual restaurant as of August 30, 2016. As further discussed in Note 4 to the Condensed Consolidated Financial Statements, we entered into an agreement during fiscal year 2016 to sell the assets related to eight Company-owned Lime Fresh restaurants. The one remaining Company-owned Lime Fresh restaurant not closed as of August 30, 2016 is expected to be closed and transferred to the buyer prior to the end of our second quarter of fiscal year 2017. Basis of Presentation The accompanying unaudited condensed consolidated financial statements have been prepared pursuant to the rules and regulations of the Securities and Exchange Commission (“SEC”). Accordingly, they do not </t>
  </si>
  <si>
    <t>Note 2 - Loss Per Share</t>
  </si>
  <si>
    <t>Earnings Per Share [Text Block]</t>
  </si>
  <si>
    <t xml:space="preserve">2. Loss Per Share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densed Consolidated Statements of Operations and Comprehensive Loss (in thousands, except per-share data): Thirteen weeks ended August 30, 2016 September 1, 2015 Net loss $ ( 39,692 ) $ (4,194 ) Weighted average common shares outstanding 59,790 61,344 Dilutive effect of stock options and restricted stock – – Weighted average common and dilutive potential common shares outstanding 59,790 61,344 Basic net loss per share $ (0. 66 ) $ (0.07 ) Diluted net loss per share $ (0. 66 ) $ (0.07 ) Stock options with an exercise price greater than the average market price of our c ommon stock and certain options, restricted stock, and restricted stock units with unrecognized compensation expense do not impact the computation of diluted loss per share because the effect would be anti-dilutive. The following table summarizes on a weighted-average basis stock options, restricted stock, and restricted stock units that were excluded from the computation of diluted loss per share because their inclusion would have had an anti-dilutive effect (in thousands): Thirteen weeks ended August 30, 2016 September 1, 2015 Stock options 2,393 2,813 Restricted stock / Restricted stock units 758 749 Total 3,151 3,562 </t>
  </si>
  <si>
    <t>Note 3 - Franchise Programs</t>
  </si>
  <si>
    <t>Franchise Programs [Text Block]</t>
  </si>
  <si>
    <t>3. Franchise Programs As of August 30, 2016, our franchisees collectively operated 68 domestic and international Ruby Tuesday restaurants. We do not own any equity interest in our franchisees. Under the terms of the franchise operating agreements, we charge a royalty fee (generally 4.0% of monthly gross sales) , a marketing and purchasing fee (generally 1.5% of monthly gross sales), and a national advertising fee (generally 1.5% of monthly gross sales as of August 30, 2016, but up to a maximum of 3.0% under the terms of the franchise operating agreements). Amounts received from franchisees for the marketing and purchasing fee and national advertising fee are considered by RTI to be reimbursements, recorded on an accrual basis as earned, and have been netted against Selling, general and administrative expenses in the Condensed Consolidated Statements of Operations and Comprehensive Loss. For the 13 weeks ended August 30, 2016 and September 1, 2015, we recorded $ 0.2 million and $0.5 million, respectively, in marketing and purchasing fees and national advertising fund fees.</t>
  </si>
  <si>
    <t>Note 4 - Accounts and Other Receivables</t>
  </si>
  <si>
    <t>Loans, Notes, Trade and Other Receivables Disclosure [Text Block]</t>
  </si>
  <si>
    <t>4. Accounts and Other Receivables Accounts and other receivables consist of the following (in thousands): August 30, 2016 May 31, 2016 Amounts due from franchisees $ 3,318 $ 3,013 Third-party gift card sales 925 1,272 Rebates receivable 819 1,001 Receivables from sales of Lime Fresh Mexican Grill assets 140 5,289 Other receivables 1, 906 2,252 $ 7,108 $ 12,827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portion of which represents current and recently-invoiced billings. As of August 30, 2016 and May 31, 2016, other receivables consisted primarily of amounts due from our distributor, online ordering, sales and other miscellaneous tax refunds, and other receivables. Sale s of Lime Fresh Mexican Grill Assets On May 31, 2016, we entered into agreements with two separate buyers to sell various Lime Fresh Mexican Grill assets. Pursuant to the terms of an asset purchase agreement with another restaurant company, we agreed to sell our eight remaining Lime Fresh Mexican Grill Company-owned restaurants for $6.0 million. Given that closing requirements were satisfied for only six of the eight restaurants, an amendment was agreed upon which allowed for the payment of $5.0 million upon the transfer of the six restaurants and the holdback of $1.0 million until such time that both of the remaining two restaurants had closed and transferred to the buyer. The six restaurants closed and were transferred on May 31, 2016. While one of the two remaining restaurants was sold and transferred to the buyer on June 14, 2016, the final restaurant is expected to remain open and be operated by Ruby Tuesday until a date in our second quarter of fiscal year 2017. The $5.3 million of receivables from sales of Lime Fresh assets included in the table above as of May 31, 2016 consists of $5.0 million due from the buyer of our Lime Fresh restaurants, which was collected on the first day of fiscal year 2017, and $0.3 million due from the buyer of the Lime Fresh brand, of which $0.1 million remains outstanding. Given that the closing requirements were not satisfied on the two remaining restaurants as of August 30, 2016, we did not reflect those restaurants as having been sold during the 13 weeks ended August 30, 2016, nor we did accrue as a receivable the $1.0 million holdback.</t>
  </si>
  <si>
    <t>Note 5 - Property, Equipment, and Assets Held for Sale</t>
  </si>
  <si>
    <t>Property, Plant and Equipment Disclosure [Text Block]</t>
  </si>
  <si>
    <t>5. Property, Equipment, and Assets Held for Sale Property and equipment, net, is comprised of the following (in thousands): August 30, 2016 May 31, 2016 Land $ 182,829 $ 209,930 Buildings 381,496 398,984 Improvements 294,500 303,032 Restaurant equipment 216,542 222,646 Other equipment 80,026 82,204 Surplus properties* 37,302 4,354 Construction in progress and other 2,239 3,325 1,194,93 4 1,224,475 Less accumulated depreciation 543,157 553,225 Property and equipment, net $ 651,777 $ 671,250 * Surplus properties represent assets held for sale that are not classified as such in the Consolidated Balance Sheets as we have yet to conclude that we can sell these assets within the next 12 months. These assets primarily consist of parcels of land upon which we have no intention to build restaurants, closed properties which include a building, and liquor licenses not needed for operations. Included within the current assets section of our Condensed Consolidated Balance Sheets at August 30, 2016 and May 31, 2016 are amounts classified as assets held for sale totaling $11.8 million and $4.6 million, respectively. Assets held for sale primarily consist of parcels of land upon which we have no intention to build restaurants, land and buildings of closed restaurants, and various liquor licenses. During the 13 weeks ended August 30, 2016 and September 1, 2015, we sold surplus properties with carrying values that were negligible and $2.1 million, respectively, at net gains of $0.1 million and $0.6 million, respectively. Cash proceeds, net of broker fees, from these sales totaled $0.1 million and $2.7 million for the 13 weeks ended August 30, 2016 and September 1, 2015, respectively.</t>
  </si>
  <si>
    <t>Note 6 - Long-term Debt and Capital Leases</t>
  </si>
  <si>
    <t>Debt and Capital Leases Disclosures [Text Block]</t>
  </si>
  <si>
    <t>6. Long-Term Debt and Capital Leases Long-term debt and capital lease obligations consist of the following (in thousands): August 30, 2016 May 31 , 2016 Senior unsecured notes $ 212,546 $ 212,546 Unamortized discount ( 1,675 ) (1,771 ) Unamortized debt issuance costs ( 2,832 ) (2,995 ) Senior unsecured notes less unamortized discount and debt issuance costs 208,039 207,780 Revolving credit facility – – Mortgage loan obligations 15,258 15,745 Unamortized premium - mortgage loan obligations 47 75 Unamortized debt issuance costs - mortgage loan obligations ( 58 ) (74 ) Capital lease obligations 223 211 Total long-term debt and capital leases 223,509 223,737 Less current maturities 9,781 9,934 Long-term debt and capital leases, less current maturities $ 213,728 $ 213,803 On May 14, 2012, we entered into an indenture (the “Indenture”) among Ruby Tuesday, Inc., certain subsidiaries of the Company as guarantors and Wells Fargo Bank, National Association as trustee, governing the Company ’s $250.0 million aggregate principal amount of 7.625% senior notes due 2020 (the “Senior Notes”). The Senior Notes were issued at a discount of $3.7 million, which is being amortized to interest expense, net using the effective interest method over the eight-year term of the notes.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was $5.0 million and $1.0 million as of August 30, 2016 and May 31, 2016, respectively, and is included in Accrued liabilities – Rent and other in our Condensed Consolidated Balance Sheets. We may redeem the Senior Notes, in whole or in part, at the redemption prices specified in the Indenture plus accrued and unpaid interest. There is no sinking fund for the Senior Notes, which mature on May 15, 2020.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 Indenture also restricts the declaration and payment of a dividend or other distribution on, and/or repurchase by RTI in respect of, our outstanding common stock.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we entered into a four-year revolving credit agreement (the “Senior Credit Facility”) under which we may borrow up to $50.0 million with the option, subject to certain conditions, to increase the facility by up to $35.0 million. The terms of the Senior Credit Facility provide for a $25.0 million sublimit for the issuance of standby letters of credit. Under the terms of the Senior Credit Facility, interest rates charged on borrowings can vary depending on the interest rate option we choose to utilize. Our options for the rate are a Base Rate or LIBOR plus an applicable margin, provided that the rate shall not be less than zero. The Base Rate is defined as the highest of the issuing bank’s prime rate, the Federal Funds rate plus 0.50%, or the Adjusted LIBO rate (as defined in the Senior Credit Facility) plus 1.0%. The applicable margin for the LIBOR-based option is a percentage ranging from 2.50% to 3.50% and for the Base Rate option is a percentage ranging from 1.50% to 2.50%. We pay commitment fees quarterly ranging from 0.40% to 0.75% on the unused portion of the Senior Credit Facility.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n August 30, 2016 net book value of $77.8 million. We had no borrowings outstanding under the Senior Credit Facility at August 30, 2016. After consideration of letters of credit outstanding, we had $38.5 million available under the Senior Credit Facility as of August 30, 2016.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 enior Notes in any fiscal year. We did not repurchase any Senior Notes during the 13 weeks ended August 30, 2016.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40 to 1.0 and a minimum fixed charge coverage ratio of 1.60 to 1.0 for the quarter ended August 30, 2016. For the remainder of fiscal year 2017, the Senior Credit Facility requires us to maintain a maximum leverage ratio of 4.30 to 1.0 for our second and third fiscal quarters and 4.25 to 1.0 for our fourth fiscal quarter, and requires us to maintain a minimum fixed charge coverage ratio of 1.65 to 1.0 for our second and third fiscal quarters and 1.70 to 1.0 for our fourth fiscal quarter. The Senior Credit Facility terminates no later than December 3, 2017. Upon the occurrence of an event of default, the lenders may terminate the loan commitments, accelerate all loans and exercise any of their rights under the Senior Credit Facility and any ancillary loan documents. 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ended certain financial reporting requirements under the specified loans and modified and/or provided for certain financial covenants for the specified loans, including the maximum leverage ratio and the minimum fixed charge coverage ratio. We were in compliance with our maximum leverage ratio and our minimum fixed charge coverage ratio as of August 30, 2016. Our $15. 2 million in mortgage loan obligations as of August 30, 2016 consists of various loans acquired upon franchise acquisitions. These loans, which mature between January 2017 and October 2021, have balances which range from $0.6 million to $6.8 million and interest rates of 7.60% to 10.17%. Included in our current maturities of long-term debt as of August 30, 2016 is $9.4 million related to two mortgage loan obligations that have balloon payments due during the third quarter of fiscal year 2017. Many of the properties acquired from franchisees collateralize the loans outstanding.</t>
  </si>
  <si>
    <t>Note 7 - Closures and Impairments Expense</t>
  </si>
  <si>
    <t>Asset Impairment Charges [Text Block]</t>
  </si>
  <si>
    <t>7. Closures and Impairments Expense Closures and impairments, net include the following (in thousands): Thirteen weeks ended August 30, 2016 September 1, 2015 Property impairments $ 6,580 $ 2,577 Closed restaurant lease reserves 17,728 604 Inventory write-off 2,754 – Severance benefits 1, 760 18 Other closing expense 1,427 103 Gain on sale of surplus properties ( 57 ) (590 ) Closures and impairments, net $ 30,192 $ 2,712 During the 13 weeks ended August 30, 2016, we closed 99 Company-owned restaurants, 95 of which were closed in connection with an asset rationalization plan announced on August 11, 2016. The plan was formulated in response to a comprehensive review of our property portfolio through the planned closure of restaurants with perceived limited upside due to market concentration, challenged trade areas, or other factors. Included within Closures and impairments, net for the 13 weeks ended August 30, 2016 are closed restaurant lease reserves, inventory write-off, severance benefits, and other closing expense of $24.7 million related to these closures. A rollforward of our future lease obligations associated with closed restaurants is as follows (in thousands): Reserve for Lease Obligations Balance at May 31, 2016 $ 6,270 Closing expense including rent and other lease charges 17,728 Payments ( 1,393 ) Adjustments to deferred escalating minimum rent 9,283 Balance at August 30, 2016 $ 31,888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27.9 million is included within Accrued liabilities – Rent and other, $3.5 million is included within Deferred escalating minimum rent, and $0.5 million is included within Other deferred liabilities in our Condensed Consolidated Balance Sheet as of August 30, 2016. For the remainder of fiscal year 2017 and beyond,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Note 8 - Employee Post-employment Benefits</t>
  </si>
  <si>
    <t>Pension and Other Postretirement Benefits Disclosure [Text Block]</t>
  </si>
  <si>
    <t xml:space="preserve"> 8. Employee Post-Employment Benefits Pension and Postretirement Medical and Life Benefits We sponsor three defined benefit pension plans for active employees and offer certain postretirement benefits for retirees. A summary of each of these is presented below. Retirement Plan RTI sponsors the Morrison Restaurants Inc. Retirement Plan (the "Retirement Plan"). Effective December 31, 1987, the Retirement Plan was amended so that no additional benefits would accrue and no new participants could enter the Retirement Plan after that date. Participants receive benefits based upon salary and length of service. Minimum funding for the Retirement Plan is determined in accordance with the guidelines set forth in employee benefit and tax laws. From time to time we may contribute additional amounts as we deem appropriate. We estimate that we will be required to make contributions totaling $0.1 million to the Retirement Plan during the remainder of fiscal year 2017.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could enter the plan after that date. In December 2015, the Executive Supplemental Pension Plan was similarly amended effective as of January 1, 2016 for current participants, and as of January 1, 2018 for two specified potential participants, who are currently not named executive officers. Included in our Condensed Consolidated Balance Sheets as of August 30, 2016 and May 31, 2016 are amounts within Accrued liabilities: Payroll and related costs of $2.5 million as of both dates and amounts within Other deferred liabilities of $34.7 million and $35.7 million, respectively, relating to our three defined benefit pension plans.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Included in our Condensed Consolidated Balance Sheets as of August 30, 2016 and May 31, 2016 are amounts within Accrued liabilities: Payroll and related costs of $0.1 million as of both dates and amounts within Other deferred liabilities of $1.0 million as of both dates relating to our postretirement medical and life benefits.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Selling, general, and administrative expense, net in our Condensed Consolidated Statements of Operations and Comprehensive Loss (in thousands): Pension Plans Thirteen weeks ended August 30, 2016 September 1, 2015 Service cost $ 6 $ 230 Interest cost 420 599 Expected return on plan assets ( 91 ) ( 103 ) Recognized actuarial loss 338 628 Net periodic benefit cost $ 673 $ 1,354 Postretirement Medical and Life Benefits Thirteen weeks ended August 30, 2016 September 1, 2015 Service cost $ 1 $ 1 Interest cost 9 12 Recognized actuarial loss 17 32 Net periodic benefit cost $ 2 7 $ 45 During the 13 weeks ended August 30, 2016 and September 1, 2015, we reclassified recognized actuarial losses of $ 0.4 million and $0.7 million, respectively, out of accumulated other comprehensive loss and into pension expense, which is included in Selling, general and administrative, net within our Condensed Consolidated Statements of Operations and Comprehensive Loss. We also sponsor two defined contribution retirement savings plans. Information regarding these plans is included in our Annual Report on Form 10-K for the fiscal year ended May 31, 2016. Restaurant Closures and Corporate Restructuring W e closed 99 Company-owned restaurants during the 13 weeks ended August 30, 2016, 95 of which were closed in connection with an asset rationalization plan as previously discussed in Note 7 to the Condensed Consolidated Financial Statements. A s of both August 30, 2016 and May 31, 2016, liabilities of $0.3 million, representing unpaid obligations related to employee severance and vacation accruals, were included within Accrued liabilities: Payroll and related costs in our Consolidated Balance Sheet. Costs of $1.7 million and $0.3 million reflected in the table below related to employee severance and unused vacation accruals are included within Closures and impairments, net and Selling, general, and administrative, net, respectively, in our Consolidated Statements of Operations and Comprehensive Loss. A roll forward of our obligations in connection with employee separations is as follows (in thousands): Balance at May 31, 2016 $ 317 Employee severance and unused vacation accruals 2,020 Cash payments ( 2,068 ) Balance at August 30, 2016 $ 269 As further discussed in Note 14 to the Condensed Consolidated Financial Statements, on September 13, 2016, James J. Buettgen resigned as the Chairman of the Board of Directors, President, and Chief Executive Officer of the Company. </t>
  </si>
  <si>
    <t>Note 9 - Income Taxes</t>
  </si>
  <si>
    <t>Income Tax Disclosure [Text Block]</t>
  </si>
  <si>
    <t xml:space="preserve">9. Income Taxes 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provision for the 13 weeks ended August 30, 2016 and September 1, 2015 based on the actual year-to-date results, in accordance with ASC 740.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May 31, 2016, we have rolling three-year historical operating losses and have concluded that the negative evidence outweighs the positive evidenc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Our valuation allowance for deferred tax assets totaled $106.2 million and $89.9 million as of August 30, 2016 and May 31, 2016, respectively. We recorded a tax benefit of $ 1.7 million and $1.0 million for the 13 weeks ended August 30, 2016 and September 1, 2015, respectively. Netted against our tax benefit was a charge of $16.3 million representing the amount reserved for the increase in deferred tax assets during the quarter which primarily related to general business credit carryforwards and federal and state net operating loss carryforwards. We had a gross liability for unrecognized tax benefits, exclusive of accrued interest and penalties, of $ 4.6 million and $4.5 million, respectively, as of August 30, 2016 and May 31, 2016, of which $3.7 million was reclassified against our deferred tax assets as of both dates. As of August 30, 2016 and May 31, 2016, the total amount of unrecognized tax benefits that, if recognized, would impact our effective tax rate was $2.4 million and $2.3 million, respectively. The liability for unrecognized tax benefits as of August 30, 2016 includes $0.4 million related to tax positions for which it is reasonably possible that the total amounts could change within the next twelve months based on the outcome of examinations and negotiations with tax authorities. Interest and penalties related to unrecognized tax benefits are recognized as components of income tax expense. As of both August 30, 2016 and May 31, 2016, we had accrued $0.4 million for the payment of interest and penalties. During the first quarter of fiscal year 2017, accrued interest and penalties increased by an insignificant amount. At August 30, 2016, we are no longer subject to U.S. federal income tax examinations by tax authorities for fiscal years prior to 2012, and with few exceptions, we are no longer subject to state and local examinations by tax authorities prior to fiscal year 2013. </t>
  </si>
  <si>
    <t>Note 10 - Share-based Employee Compensation</t>
  </si>
  <si>
    <t>Disclosure of Compensation Related Costs, Share-based Payments [Text Block]</t>
  </si>
  <si>
    <t xml:space="preserve"> 10. Share-Based Employee Compensation Preferred Stock RTI is authorized, under its Certificate of Incorporation, to issue up to 250,000 shares of preferred stock with a par value of $0.01. These shares may be issued from time to time in one or more series. Each series will have dividend rates, rights of conversion and redemption, liquidation prices, and other terms or conditions as determined by the Board of Directors. No preferred shares have been issued as of August 30, 2016 and May 31, 2016. The Ruby Tuesday, Inc. Stock Incentive Plan and the Ruby Tuesday, Inc. 1996 Stock Incentive Plan 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Stock option grants under the SIP and 1996 SIP can have varying vesting provisions and exercise periods as determined by such committee. A majority of currently outstanding stock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stock options awarded under the SIP and 1996 SIP have been awarded with an exercise price equal to the fair market value at the time of grant. At August 30, 2016, we had reserved a total of 6,726,000 shares of common stock for the SIP and 1996 SIP. Of the reserved shares at August 30, 2016, 2,282,000 were subject to stock options outstanding. Stock option exercises are settled with the issuance of new shares. Net shares of common stock available for issuance at August 30, 2016 were 4,444,000. Stock Options The following table summarizes our stock option activity under these stock option plans for the 13 weeks ended August 30, 2016 (Stock Options and Aggregate Intrinsic Value are in thousands): Stock Options Weighted Average Exercise Price Weighted Average Remaining Contractual Term (years) Aggregate Intrinsic Value Service-based vesting: Outstanding at May 31, 2016 2,066 $ 7. 89 Granted 809 3.82 Cancellations and forfeitures ( 3 ) 6.40 Expired ( 87 ) 6.64 Outstanding at August 30, 2016 2,785 $ 6.75 4.07 $ – Exercisable at August 30, 2016 1,806 $ 8.14 2.72 $ – At May 31, 2016, there was approximately $ 1.1 million of unrecognized pre-tax compensation expense related to non-vested stock options. This cost is expected to be recognized over a weighted average period of 1.9 years. During the 13 weeks ended August 30, 2016, we granted 809,000 service-based stock options to certain employees under the terms of the SIP. The stock options awarded vest in equal annual installments over a three-year period following grant of the award, and have a maximum life of seven years. Restricted Stock and Restricted Stock Units (“RSU”) The following table summarizes our restricted stock and RSU activity for the 13 weeks ended August 30, 2016 (in thousands, except per-share data): Shares Weighted Average Fair Value Service-Based Vesting: Unvested at May 31, 2016 564 $ 6. 29 Granted 292 3.82 Vested ( 102 ) 6.67 Cancellations and forfeitures ( 16 ) 6.47 Unvested at August 30, 2016 738 $ 5.25 Performance-Based Vesting: Unvested at May 31, 2016 225 $ 6.51 Cancellations and forfeitures ( 5 ) 6.51 Unvested at August 30, 2016 220 $ 6.51 The fair value of restricted stock and RSU awards is based on the closing price of our common stock on the date prior to the grant date. At August 30, 2016, unrecognized compensation expense related to restricted stock and RSU grants expected to vest totaled $2.5 million and will be recognized over a weighted average vesting period of 1.6 years. During the 13 weeks ended August 30, 2016, we granted 286,000 service-based RSUs to certain employees under the terms of the SIP and 1996 SIP. The service-based RSUs will vest in three equal installments over a three-year period following the date of grant. Also during the 13 weeks ended August 30, 2016, we granted 571,000 performance-based stock units that will settle in cash and vest approximately three years after the grant date. Vesting of the performance-based stock units is contingent upon the Company’s achievement of a same-restaurant sales performance condition related to the next three fiscal years. Included in our Condensed Consolidated Balance Sheets as of August 30, 2016 and May 31, 2016 are amounts within Other deferred liabilities of $0.4 million and $0.2 million, respectively, relating to all of our long-term incentive awards that will settle in cash. I ncluded within Selling, general, and administrative, net in our Consolidated Statements of Operations and Comprehensive Loss is share-based compensation expense of $0.9 million for the 13 weeks ended August 30, 2016 and net credit of $0.3 million for the 13 weeks ended September 1, 2015 as a result of forfeitures.</t>
  </si>
  <si>
    <t>Note 11 - Commitments and Contingencies</t>
  </si>
  <si>
    <t>Commitments and Contingencies Disclosure [Text Block]</t>
  </si>
  <si>
    <t>1 1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will not have a material adverse effect on our operations, financial position, or cash flows.</t>
  </si>
  <si>
    <t>Note 12 - Fair Value Measurements</t>
  </si>
  <si>
    <t>Fair Value Disclosures [Text Block]</t>
  </si>
  <si>
    <t xml:space="preserve">1 2 . Fair Value Measurements The following table presents the fair values of our financial assets and liabilities measured at fair value on a recurring basis and the level within the fair value hierarchy in which the measurements fall (in thousands): Level August 30, 2016 May 31, 2016 Deferred compensation plan – Assets 1 $ 6,743 $ 6,660 Deferred compensation plan – Liabilities 1 ( 6,743 ) (6,660 ) There were no transfers among levels within the fair value hierarchy during the 13 weeks ended August 30, 2016. The Deferred Compensation Plan and the Ruby Tuesday, Inc. Restated Deferred Compensation Plan (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party broker statements. The realized and unrealized holding gains and losses related to these other investments, as well as the offsetting compensation expense, is recorded in Selling, general, and administrative expense, net in the Consolidated Financial Statements. The investment in RTI common stock and related liability payable in RTI common stock, which are reflected in Shareholders ’ Equity in the Consolidated Balance Sheets, are excluded from the fair value table above as these are considered treasury shares and reported at cost. The following table presents the fair values on our Condensed Consolidated Balance Sheets as of August 30, 2016 for those assets and liabilities measured on a non-recurring basis (in thousands): Fair Value Measurements Level August 30, 2016 Long-lived assets held for use 2 $ 1,195 Long-lived assets held for sale 2 695 Total $ 1,890 The following table presents the losses recognized during the 13 weeks ended August 30, 2016 and September 1, 2015 resulting from fair value measurements of assets and liabilities measured on a non-recurring basis. The amounts presented are included in Closures and impairments, net in our Condensed Consolidated Statements of Operations and Comprehensive Loss (in thousands): Thirteen weeks ended August 30, 2016 September 1, 2015 Long-lived assets held for use $ 4,266 $ 2,485 Long-lived assets held for sale 2,314 92 Property impairments $ 6,580 $ 2,577 Long-lived assets held for sale are valued using Level 2 inputs, primarily from information obtained through broker listings or sales agreements. Costs to market and/or sell are factored into the estimates of fair value for those properties included in Assets held for sale on our Condensed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lived assets held for use are primarily based on broker estimates of the value of the land, building, leasehold improvements, and other residual assets (Level 2). Our financial instruments at August 30, 2016 and May 31, 2016 consisted of cash and cash equivalents, accounts receivable and payable, and long-term debt. The fair values of cash and cash equivalents and accounts receivable and payable approximated their carrying values because of the short-term nature of these instruments. The carrying amounts and fair values of our long-term debt, which are not measured on a recurring basis using fair value, are as follows (in thousands): August 30, 2016 May 31, 2016 Carrying Amount Fair Value Carrying Amount Fair Value Long-term debt (Level 2) $ 223,286 $ 218,762 $ 223,526 $ 223,212 We estimated the fair value of debt using market quotes and calculations based on market rates. </t>
  </si>
  <si>
    <t>Note 13 - Supplemental Condensed Consolidating Financial Statements</t>
  </si>
  <si>
    <t>Condensed Financial Statements [Text Block]</t>
  </si>
  <si>
    <t xml:space="preserve">13 . Supplemental Condensed Consolidating Financial Statements As discussed in Note 6 to the Condensed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 Condensed Consolidating Balance Sheet As of August 30, 2016 (In thousands) Parent Guarantors Eliminations Consolidated Assets Current assets: Cash and cash equivalents $ 68,515 $ 146 $ – $ 68,661 Accounts and other receivables 2, 625 4, 483 – 7,108 Inventories 13,653 5,005 – 18,658 Income tax receivable 170,031 – ( 165,310 ) 4,721 Other current assets 12, 652 9, 840 – 22,49 2 Total current assets 267,476 19,474 ( 165,310 ) 121,6 40 Property and equipment, net 491,229 160,548 – 651,777 Investment in subsidiaries 8 2,482 – ( 82,482 ) – Due from/(to) subsidiaries 8 1,389 216,770 ( 298,159 ) – Other assets 39,993 4,749 – 44,7 42 Total assets $ 962,569 $ 401,541 $ ( 545,951 ) $ 818,159 Liabilities &amp; Shareholders ’ Equity Current liabilities: Accounts payable $ 18,065 $ 3,968 $ – $ 2 2,033 Accrued and other current liabilities 5 2,324 39, 834 – 92,158 Current maturities of long-term debt, including capital leases ( 1,088 ) 10,869 – 9, 781 Income tax payable – 165,310 ( 165,310 ) – Total current liabilities 69,301 219,981 ( 165,310 ) 123,972 Long-term debt and capital leases, less current maturities 209,350 4,378 – 213,728 Due to/(from) subsidiaries 216,770 8 1,389 ( 298,159 ) – Other deferred liabilities 97, 869 13, 311 – 111, 180 Total liabilities 593, 290 3 19,059 ( 463,469 ) 448,880 Shareholders ’ equity: Common stock 602 – – 602 Capital in excess of par value 7 6,772 – – 7 6,772 Retained earnings 301,658 82,482 ( 82,482 ) 301,658 Accumulated other comprehensive loss ( 9,753 ) – – ( 9,753 ) Total shareholders ’ equity 369,279 82,482 ( 82,482 ) 369,279 Total liabilities &amp; shareholders ’ equity $ 962, 569 $ 40 1,541 $ ( 545,951 ) $ 818,159 Condensed Consolidating Balance Sheet As of May 31, 2016 (In thousands)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Condensed Consolidating Statement of Operations and Comprehensive Loss For the Thirteen Weeks Ended August 30, 2016 (In thousands) Parent Guarantors Eliminations Consolidated Revenue: Restaurant sales and operating revenue $ 185,088 $ 70,676 $ – $ 255,764 Franchise revenue 10 883 – 893 Total revenue 185,098 71,559 – 256,657 Operating costs and expenses: Cost of goods sold 52,182 20,008 – 72,190 Payroll and related costs 63,575 27,032 – 90,607 Other restaurant operating costs 40,976 16,387 – 57,363 Depreciation and amortization 8,088 3,141 – 11,229 Selling, general, and administrative 19,386 12,199 – 31,585 Intercompany selling, general, and administrative allocations 10,363 ( 10,363 ) – – Closures and impairments, net 1 6,584 1 3,608 – 30,192 Equity in losses of subsidiaries 9,032 – (9,032 ) – Interest expense, net 4,582 295 – 4,877 Intercompany interest expense/(income) 2,953 ( 2,953 ) – – Total operating costs and expenses 22 7,721 79,354 (9,032 ) 298,043 Loss before income taxes ( 42,623 ) (7,795 ) 9,032 ( 41,386 ) (Benefit)/provision for income taxes ( 2,931 ) 1,237 – ( 1,694 ) Net loss $ ( 39,692 ) $ (9,032 ) $ 9,032 $ ( 39,692 ) Other comprehensive income: Pension liability reclassification 355 – – 355 Total comprehensive loss $ ( 39,337 ) $ (9,032 ) $ 9,032 $ ( 39,337 ) Condensed Consolidating Statement of Operations and Comprehensive Loss For the Thirteen Weeks Ended September 1, 2015 (In thousands) Parent Guarantors Eliminations Consolidated Revenue: Restaurant sales and operating revenue $ 201,416 $ 76,491 $ – $ 277,907 Franchise revenue 15 1,558 – 1,573 Total revenue 201,431 78,049 – 279,480 Operating costs and expenses: Cost of goods sold 55,228 21,013 – 76,241 Payroll and related costs 67,341 27,994 – 95,335 Other restaurant operating costs 45,202 17,005 – 62,207 Depreciation and amortization 9,127 3,679 – 12,806 Selling, general, and administrative 20,589 8,807 – 29,396 Intercompany selling, general, and administrative allocations 11,126 ( 11,126 ) – – Closures and impairments, net 2,589 123 – 2,712 Equity in earnings of subsidiaries ( 11,966 ) – 11,966 – Interest expense, net 4,598 1,402 – 6,000 Intercompany interest expense/(income) 2,975 ( 2,975 ) – – Total operating costs and expenses 206,809 65,922 11,966 284,697 (Loss)/income before income taxes ( 5,378 ) 12,127 ( 11,966 ) ( 5,217 ) (Benefit)/provision for income taxes ( 1,184 ) 161 – ( 1,023 ) Net (loss)/income $ ( 4,194 ) $ 11,966 $ ( 11,966 ) $ ( 4,194 ) Other comprehensive loss: Pension liability reclassification, net of tax ( 44 ) – – ( 44 ) Total comprehensive (loss)/income $ ( 4,238 ) $ 11,966 $ ( 11,966 ) $ ( 4,238 ) Condensed Consolidating Statement of Cash Flows For the Thirteen Weeks Ended August 30, 2016 (In thousands) Parent Guarantors Eliminations Consolidated Net cash provided by operating activities $ 4,204 $ 9,280 $ ( 11,877 ) $ 1, 607 Investing activities: Purchases of property and equipment (4,992 ) (1,366 ) – ( 6,358 ) Proceeds from disposal of assets 5,257 – – 5,257 Other, net 1,322 – – 1,322 Net cash provided/(used) by investing activities 1,587 (1,366 ) – 221 Financing activities: Principal payments on long-term debt 11 (486 ) – ( 475 ) Stock repurchases ( 26 ) – – ( 26 ) Payments for debt issuance costs ( 7 ) – – ( 7 ) Intercompany dividend – (7,415 ) 7,415 – Other intercompany transactions (4,462 ) – 4,462 – Net cash used by financing activities (4,484 ) (7,901 ) 11,877 ( 508 ) In crease in cash and cash equivalents 1,307 13 – 1,320 Cash and cash equivalents: Beginning of fiscal year 67,208 133 – 67,341 End of quarter $ 68,515 $ 146 $ – $ 6 8,661 Consolidating Statement of Cash Flows For the Thirteen Weeks Ended September 1, 2015 (In thousands) Parent Guarantors Eliminations Consolidated Net cash (used)/provided by operating activities $ (6,213 ) $ 22,659 $ (18,917 ) $ (2,471 ) Investing activities: Purchases of property and equipment ( 7,138 ) ( 2,804 ) – ( 9,942 ) Proceeds from disposal of assets 2,746 – – 2,746 Other, net 209 – – 209 Net cash used by investing activities ( 4,183 ) ( 2,804 ) – ( 6,987 ) Financing activities: Principal payments on long-term debt 11 ( 8,912 ) – ( 8,901 ) Stock repurchases ( 9 ) – – ( 9 ) Payments for debt issuance costs ( 25 ) – – ( 25 ) Intercompany dividend – (10,946 ) 10,946 – Other intercompany transactions (7,971 ) – 7,971 – Net cash used by financing activities (7,994 ) ( 19,858 ) 18,917 ( 8,935 ) D ecrease in cash and cash equivalents (18,390 ) ( 3 ) – (18,393 ) Cash and cash equivalents: Beginning of fiscal year 75,034 297 – 75,331 End of quarter $ 56,644 $ 294 $ – $ 56,938 </t>
  </si>
  <si>
    <t>Note 14 - Recently Issued Accounting Pronouncements</t>
  </si>
  <si>
    <t>Significant Accounting Policies [Text Block]</t>
  </si>
  <si>
    <t>14. Recently Issued Accounting Pronouncements Accounting Pronouncements Not Yet Adopted In February 2016, the FASB issued ASU 2016-02, Leases (Topic 842) In August 2014, the FASB issued ASU 2014-15, Presentation of Finan cial Statements – Going Concern (Subtopic 205-40): Disclosure of Uncertainties about an Entity’s Ability to Continue as a Going Concern . In May 2014, the FASB and International Accounting Standards Board jointly issued ASU 2014-09, Revenue from Contracts with Customers (Topic 606) .</t>
  </si>
  <si>
    <t>Note 15 - Subsequent Events</t>
  </si>
  <si>
    <t>Subsequent Events [Text Block]</t>
  </si>
  <si>
    <t xml:space="preserve">15. Subsequent Events On September 13, 2016, James J. Buettgen resigned as Chairman of the Board of Directors, President, and Chief Executive Officer of the Company. On the same date, F. Lane Cardwell, Jr., a member of the Company’s Board of Directors since October 2012 and an executive with approximately 38 years of leadership experience in the restaurant industry, was appointed Interim President and Chief Executive Officer, Stephen I. Sadove, the Company’s then Lead Director, was appointed Chairman of the Board and Sue Briley was appointed Chief Financial Officer. Ms. Briley had been serving as Interim Chief Financial Officer since June 2016. On September 22, 2016, we announced that we had entered into an agreement to sell for $2.8 million one of two office buildings comprising our Restaurant Support Center in Maryville, Tennessee. The building being sold had an August 30, 2016 net book value of $6.0 million. We also announced that we will consolidate our two Tennessee Restaurant Support Center office buildings into the one remaining building by January 2017. As previously mentioned in Note 7 to the Condensed Consolidated Financial Statements, we had a liability for future lease obligations of $31.9 million as of August 30, 2016. Since then and through the date of this filing , we settled seven of these leases for $3.1 million, which approximated the amount of our accrual for those leases at August 30, 2016. </t>
  </si>
  <si>
    <t>Significant Accounting Policies (Policies)</t>
  </si>
  <si>
    <t>Accounting Policies [Abstract]</t>
  </si>
  <si>
    <t>New Accounting Pronouncements, Policy [Policy Text Block]</t>
  </si>
  <si>
    <t>Accounting Pronouncements Not Yet Adopted In February 2016, the FASB issued ASU 2016-02, Leases (Topic 842) In August 2014, the FASB issued ASU 2014-15, Presentation of Finan cial Statements – Going Concern (Subtopic 205-40): Disclosure of Uncertainties about an Entity’s Ability to Continue as a Going Concern . In May 2014, the FASB and International Accounting Standards Board jointly issued ASU 2014-09, Revenue from Contracts with Customers (Topic 606) .</t>
  </si>
  <si>
    <t>Note 2 - Loss Per Share (Tables)</t>
  </si>
  <si>
    <t>Notes Tables</t>
  </si>
  <si>
    <t>Schedule of Earnings Per Share, Basic and Diluted [Table Text Block]</t>
  </si>
  <si>
    <t xml:space="preserve"> Thirteen weeks ended August 30, 2016 September 1, 2015 Net loss $ ( 39,692 ) $ (4,194 ) Weighted average common shares outstanding 59,790 61,344 Dilutive effect of stock options and restricted stock – – Weighted average common and dilutive potential common shares outstanding 59,790 61,344 Basic net loss per share $ (0. 66 ) $ (0.07 ) Diluted net loss per share $ (0. 66 ) $ (0.07 ) </t>
  </si>
  <si>
    <t>Schedule of Antidilutive Securities Excluded from Computation of Earnings Per Share [Table Text Block]</t>
  </si>
  <si>
    <t xml:space="preserve"> Thirteen weeks ended August 30, 2016 September 1, 2015 Stock options 2,393 2,813 Restricted stock / Restricted stock units 758 749 Total 3,151 3,562 </t>
  </si>
  <si>
    <t>Note 4 - Accounts and Other Receivables (Tables)</t>
  </si>
  <si>
    <t>Schedule of Accounts, Notes, Loans and Financing Receivable [Table Text Block]</t>
  </si>
  <si>
    <t xml:space="preserve"> August 30, 2016 May 31, 2016 Amounts due from franchisees $ 3,318 $ 3,013 Third-party gift card sales 925 1,272 Rebates receivable 819 1,001 Receivables from sales of Lime Fresh Mexican Grill assets 140 5,289 Other receivables 1, 906 2,252 $ 7,108 $ 12,827 </t>
  </si>
  <si>
    <t>Note 5 - Property, Equipment, and Assets Held for Sale (Tables)</t>
  </si>
  <si>
    <t>Property, Plant and Equipment [Table Text Block]</t>
  </si>
  <si>
    <t xml:space="preserve"> August 30, 2016 May 31, 2016 Land $ 182,829 $ 209,930 Buildings 381,496 398,984 Improvements 294,500 303,032 Restaurant equipment 216,542 222,646 Other equipment 80,026 82,204 Surplus properties* 37,302 4,354 Construction in progress and other 2,239 3,325 1,194,93 4 1,224,475 Less accumulated depreciation 543,157 553,225 Property and equipment, net $ 651,777 $ 671,250 </t>
  </si>
  <si>
    <t>Note 6 - Long-term Debt and Capital Leases (Tables)</t>
  </si>
  <si>
    <t>Schedule of Long-term Debt Instruments [Table Text Block]</t>
  </si>
  <si>
    <t xml:space="preserve"> August 30, 2016 May 31 , 2016 Senior unsecured notes $ 212,546 $ 212,546 Unamortized discount ( 1,675 ) (1,771 ) Unamortized debt issuance costs ( 2,832 ) (2,995 ) Senior unsecured notes less unamortized discount and debt issuance costs 208,039 207,780 Revolving credit facility – – Mortgage loan obligations 15,258 15,745 Unamortized premium - mortgage loan obligations 47 75 Unamortized debt issuance costs - mortgage loan obligations ( 58 ) (74 ) Capital lease obligations 223 211 Total long-term debt and capital leases 223,509 223,737 Less current maturities 9,781 9,934 Long-term debt and capital leases, less current maturities $ 213,728 $ 213,803 </t>
  </si>
  <si>
    <t>Note 7 - Closures and Impairments Expense (Tables)</t>
  </si>
  <si>
    <t>Closures and Impairment Expenses [Table Text Block]</t>
  </si>
  <si>
    <t xml:space="preserve"> Thirteen weeks ended August 30, 2016 September 1, 2015 Property impairments $ 6,580 $ 2,577 Closed restaurant lease reserves 17,728 604 Inventory write-off 2,754 – Severance benefits 1, 760 18 Other closing expense 1,427 103 Gain on sale of surplus properties ( 57 ) (590 ) Closures and impairments, net $ 30,192 $ 2,712 </t>
  </si>
  <si>
    <t>Future Lease Obligations Associated with Closed Properties [Table Text Block]</t>
  </si>
  <si>
    <t xml:space="preserve"> Reserve for Lease Obligations Balance at May 31, 2016 $ 6,270 Closing expense including rent and other lease charges 17,728 Payments ( 1,393 ) Adjustments to deferred escalating minimum rent 9,283 Balance at August 30, 2016 $ 31,888 </t>
  </si>
  <si>
    <t>Note 8 - Employee Post-employment Benefits (Tables)</t>
  </si>
  <si>
    <t>Schedule of Net Benefit Costs [Table Text Block]</t>
  </si>
  <si>
    <t xml:space="preserve"> Pension Plans Thirteen weeks ended August 30, 2016 September 1, 2015 Service cost $ 6 $ 230 Interest cost 420 599 Expected return on plan assets ( 91 ) ( 103 ) Recognized actuarial loss 338 628 Net periodic benefit cost $ 673 $ 1,354 Postretirement Medical and Life Benefits Thirteen weeks ended August 30, 2016 September 1, 2015 Service cost $ 1 $ 1 Interest cost 9 12 Recognized actuarial loss 17 32 Net periodic benefit cost $ 2 7 $ 45 </t>
  </si>
  <si>
    <t>Schedule of Unpaid Employee Separation Obligations Included in Accrued Payroll and Related Costs [Table Text Block]</t>
  </si>
  <si>
    <t xml:space="preserve"> Balance at May 31, 2016 $ 317 Employee severance and unused vacation accruals 2,020 Cash payments ( 2,068 ) Balance at August 30, 2016 $ 269 </t>
  </si>
  <si>
    <t>Note 10 - Share-based Employee Compensation (Tables)</t>
  </si>
  <si>
    <t>Schedule of Share-based Compensation, Stock Options, Activity [Table Text Block]</t>
  </si>
  <si>
    <t xml:space="preserve"> Stock Options Weighted Average Exercise Price Weighted Average Remaining Contractual Term (years) Aggregate Intrinsic Value Service-based vesting: Outstanding at May 31, 2016 2,066 $ 7. 89 Granted 809 3.82 Cancellations and forfeitures ( 3 ) 6.40 Expired ( 87 ) 6.64 Outstanding at August 30, 2016 2,785 $ 6.75 4.07 $ – Exercisable at August 30, 2016 1,806 $ 8.14 2.72 $ – </t>
  </si>
  <si>
    <t>Schedule of Share-based Compensation, Restricted Stock and Restricted Stock Units Activity [Table Text Block]</t>
  </si>
  <si>
    <t xml:space="preserve"> Shares Weighted Average Fair Value Service-Based Vesting: Unvested at May 31, 2016 564 $ 6. 29 Granted 292 3.82 Vested ( 102 ) 6.67 Cancellations and forfeitures ( 16 ) 6.47 Unvested at August 30, 2016 738 $ 5.25 Performance-Based Vesting: Unvested at May 31, 2016 225 $ 6.51 Cancellations and forfeitures ( 5 ) 6.51 Unvested at August 30, 2016 220 $ 6.51 </t>
  </si>
  <si>
    <t>Note 12 - Fair Value Measurements (Tables)</t>
  </si>
  <si>
    <t>Schedule of Fair Value, Assets and Liabilities Measured on Recurring Basis [Table Text Block]</t>
  </si>
  <si>
    <t xml:space="preserve"> Level August 30, 2016 May 31, 2016 Deferred compensation plan – Assets 1 $ 6,743 $ 6,660 Deferred compensation plan – Liabilities 1 ( 6,743 ) (6,660 )</t>
  </si>
  <si>
    <t>Fair Value Measurements, Nonrecurring [Table Text Block]</t>
  </si>
  <si>
    <t xml:space="preserve"> Fair Value Measurements Level August 30, 2016 Long-lived assets held for use 2 $ 1,195 Long-lived assets held for sale 2 695 Total $ 1,890 </t>
  </si>
  <si>
    <t>Schedule of Gains and Losses Recognized from Fair Value Measurements on Non-Recurring Basis [Table Text Block]</t>
  </si>
  <si>
    <t xml:space="preserve"> Thirteen weeks ended August 30, 2016 September 1, 2015 Long-lived assets held for use $ 4,266 $ 2,485 Long-lived assets held for sale 2,314 92 Property impairments $ 6,580 $ 2,577 </t>
  </si>
  <si>
    <t>Fair Value, by Balance Sheet Grouping [Table Text Block]</t>
  </si>
  <si>
    <t xml:space="preserve"> August 30, 2016 May 31, 2016 Carrying Amount Fair Value Carrying Amount Fair Value Long-term debt (Level 2) $ 223,286 $ 218,762 $ 223,526 $ 223,212 </t>
  </si>
  <si>
    <t>Note 13 - Supplemental Condensed Consolidating Financial Statements (Tables)</t>
  </si>
  <si>
    <t>Condensed Balance Sheet [Table Text Block]</t>
  </si>
  <si>
    <t xml:space="preserve"> Parent Guarantors Eliminations Consolidated Assets Current assets: Cash and cash equivalents $ 68,515 $ 146 $ – $ 68,661 Accounts and other receivables 2, 625 4, 483 – 7,108 Inventories 13,653 5,005 – 18,658 Income tax receivable 170,031 – ( 165,310 ) 4,721 Other current assets 12, 652 9, 840 – 22,49 2 Total current assets 267,476 19,474 ( 165,310 ) 121,6 40 Property and equipment, net 491,229 160,548 – 651,777 Investment in subsidiaries 8 2,482 – ( 82,482 ) – Due from/(to) subsidiaries 8 1,389 216,770 ( 298,159 ) – Other assets 39,993 4,749 – 44,7 42 Total assets $ 962,569 $ 401,541 $ ( 545,951 ) $ 818,159 Liabilities &amp; Shareholders ’ Equity Current liabilities: Accounts payable $ 18,065 $ 3,968 $ – $ 2 2,033 Accrued and other current liabilities 5 2,324 39, 834 – 92,158 Current maturities of long-term debt, including capital leases ( 1,088 ) 10,869 – 9, 781 Income tax payable – 165,310 ( 165,310 ) – Total current liabilities 69,301 219,981 ( 165,310 ) 123,972 Long-term debt and capital leases, less current maturities 209,350 4,378 – 213,728 Due to/(from) subsidiaries 216,770 8 1,389 ( 298,159 ) – Other deferred liabilities 97, 869 13, 311 – 111, 180 Total liabilities 593, 290 3 19,059 ( 463,469 ) 448,880 Shareholders ’ equity: Common stock 602 – – 602 Capital in excess of par value 7 6,772 – – 7 6,772 Retained earnings 301,658 82,482 ( 82,482 ) 301,658 Accumulated other comprehensive loss ( 9,753 ) – – ( 9,753 ) Total shareholders ’ equity 369,279 82,482 ( 82,482 ) 369,279 Total liabilities &amp; shareholders ’ equity $ 962, 569 $ 40 1,541 $ ( 545,951 ) $ 818,159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t>
  </si>
  <si>
    <t>Condensed Income Statement [Table Text Block]</t>
  </si>
  <si>
    <t xml:space="preserve"> Parent Guarantors Eliminations Consolidated Revenue: Restaurant sales and operating revenue $ 185,088 $ 70,676 $ – $ 255,764 Franchise revenue 10 883 – 893 Total revenue 185,098 71,559 – 256,657 Operating costs and expenses: Cost of goods sold 52,182 20,008 – 72,190 Payroll and related costs 63,575 27,032 – 90,607 Other restaurant operating costs 40,976 16,387 – 57,363 Depreciation and amortization 8,088 3,141 – 11,229 Selling, general, and administrative 19,386 12,199 – 31,585 Intercompany selling, general, and administrative allocations 10,363 ( 10,363 ) – – Closures and impairments, net 1 6,584 1 3,608 – 30,192 Equity in losses of subsidiaries 9,032 – (9,032 ) – Interest expense, net 4,582 295 – 4,877 Intercompany interest expense/(income) 2,953 ( 2,953 ) – – Total operating costs and expenses 22 7,721 79,354 (9,032 ) 298,043 Loss before income taxes ( 42,623 ) (7,795 ) 9,032 ( 41,386 ) (Benefit)/provision for income taxes ( 2,931 ) 1,237 – ( 1,694 ) Net loss $ ( 39,692 ) $ (9,032 ) $ 9,032 $ ( 39,692 ) Other comprehensive income: Pension liability reclassification 355 – – 355 Total comprehensive loss $ ( 39,337 ) $ (9,032 ) $ 9,032 $ ( 39,337 ) Parent Guarantors Eliminations Consolidated Revenue: Restaurant sales and operating revenue $ 201,416 $ 76,491 $ – $ 277,907 Franchise revenue 15 1,558 – 1,573 Total revenue 201,431 78,049 – 279,480 Operating costs and expenses: Cost of goods sold 55,228 21,013 – 76,241 Payroll and related costs 67,341 27,994 – 95,335 Other restaurant operating costs 45,202 17,005 – 62,207 Depreciation and amortization 9,127 3,679 – 12,806 Selling, general, and administrative 20,589 8,807 – 29,396 Intercompany selling, general, and administrative allocations 11,126 ( 11,126 ) – – Closures and impairments, net 2,589 123 – 2,712 Equity in earnings of subsidiaries ( 11,966 ) – 11,966 – Interest expense, net 4,598 1,402 – 6,000 Intercompany interest expense/(income) 2,975 ( 2,975 ) – – Total operating costs and expenses 206,809 65,922 11,966 284,697 (Loss)/income before income taxes ( 5,378 ) 12,127 ( 11,966 ) ( 5,217 ) (Benefit)/provision for income taxes ( 1,184 ) 161 – ( 1,023 ) Net (loss)/income $ ( 4,194 ) $ 11,966 $ ( 11,966 ) $ ( 4,194 ) Other comprehensive loss: Pension liability reclassification, net of tax ( 44 ) – – ( 44 ) Total comprehensive (loss)/income $ ( 4,238 ) $ 11,966 $ ( 11,966 ) $ ( 4,238 )</t>
  </si>
  <si>
    <t>Condensed Cash Flow Statement [Table Text Block]</t>
  </si>
  <si>
    <t xml:space="preserve"> Parent Guarantors Eliminations Consolidated Net cash provided by operating activities $ 4,204 $ 9,280 $ ( 11,877 ) $ 1, 607 Investing activities: Purchases of property and equipment (4,992 ) (1,366 ) – ( 6,358 ) Proceeds from disposal of assets 5,257 – – 5,257 Other, net 1,322 – – 1,322 Net cash provided/(used) by investing activities 1,587 (1,366 ) – 221 Financing activities: Principal payments on long-term debt 11 (486 ) – ( 475 ) Stock repurchases ( 26 ) – – ( 26 ) Payments for debt issuance costs ( 7 ) – – ( 7 ) Intercompany dividend – (7,415 ) 7,415 – Other intercompany transactions (4,462 ) – 4,462 – Net cash used by financing activities (4,484 ) (7,901 ) 11,877 ( 508 ) In crease in cash and cash equivalents 1,307 13 – 1,320 Cash and cash equivalents: Beginning of fiscal year 67,208 133 – 67,341 End of quarter $ 68,515 $ 146 $ – $ 6 8,661 Parent Guarantors Eliminations Consolidated Net cash (used)/provided by operating activities $ (6,213 ) $ 22,659 $ (18,917 ) $ (2,471 ) Investing activities: Purchases of property and equipment ( 7,138 ) ( 2,804 ) – ( 9,942 ) Proceeds from disposal of assets 2,746 – – 2,746 Other, net 209 – – 209 Net cash used by investing activities ( 4,183 ) ( 2,804 ) – ( 6,987 ) Financing activities: Principal payments on long-term debt 11 ( 8,912 ) – ( 8,901 ) Stock repurchases ( 9 ) – – ( 9 ) Payments for debt issuance costs ( 25 ) – – ( 25 ) Intercompany dividend – (10,946 ) 10,946 – Other intercompany transactions (7,971 ) – 7,971 – Net cash used by financing activities (7,994 ) ( 19,858 ) 18,917 ( 8,935 ) D ecrease in cash and cash equivalents (18,390 ) ( 3 ) – (18,393 ) Cash and cash equivalents: Beginning of fiscal year 75,034 297 – 75,331 End of quarter $ 56,644 $ 294 $ – $ 56,938 </t>
  </si>
  <si>
    <t>Note 1 - Basis of Presentation (Details Textual)</t>
  </si>
  <si>
    <t>Aug. 11, 2016</t>
  </si>
  <si>
    <t>Dec. 03, 2013</t>
  </si>
  <si>
    <t>Ruby Tuesday [Member]</t>
  </si>
  <si>
    <t>Number of Restaurants</t>
  </si>
  <si>
    <t>Lime Fresh [Member]</t>
  </si>
  <si>
    <t>Number of Company-owned Restaurants Agreed During the Period to Sell</t>
  </si>
  <si>
    <t>Number of Company-owned Restaurants Planned to Close</t>
  </si>
  <si>
    <t>Number of Restaurants Closed</t>
  </si>
  <si>
    <t>Note 2 - Loss Per Share - Weighted-Average Common and Dilutive Potential Common Shares Outstanding (Details) - USD ($) $ / shares in Units, shares in Thousands, $ in Thousands</t>
  </si>
  <si>
    <t>Weighted average common shares outstanding (in shares)</t>
  </si>
  <si>
    <t>Dilutive effect of stock options and restricted stock (in shares)</t>
  </si>
  <si>
    <t>Weighted average common and dilutive potential common shares outstanding (in shares)</t>
  </si>
  <si>
    <t>Basic net loss per share (in dollars per share)</t>
  </si>
  <si>
    <t>Diluted net loss per share (in dollars per share)</t>
  </si>
  <si>
    <t>Note 2 - Loss Per Share - Antidilutive Shares Excluded from Computation of Diluted Earnings (Loss) Per Share (Details) - shares shares in Thousands</t>
  </si>
  <si>
    <t>Employee Stock Option [Member]</t>
  </si>
  <si>
    <t>Antidilutive Securities (in shares)</t>
  </si>
  <si>
    <t>Restricted Stock [Member]</t>
  </si>
  <si>
    <t>Note 3 - Franchise Programs (Details Textual) $ in Millions</t>
  </si>
  <si>
    <t>Aug. 30, 2016USD ($)</t>
  </si>
  <si>
    <t>Sep. 01, 2015USD ($)</t>
  </si>
  <si>
    <t>Number of Franchise Restaurants</t>
  </si>
  <si>
    <t>Royalty Fee Percentage</t>
  </si>
  <si>
    <t>4.00%</t>
  </si>
  <si>
    <t>Operating Agreements Marketing and Purchase Fee Gross Sales Contribution Maximum</t>
  </si>
  <si>
    <t>1.50%</t>
  </si>
  <si>
    <t>Operating Agreements National Advertising Fund Gross Sales Contribution Maximum</t>
  </si>
  <si>
    <t>Operating Agreements Support Service Fee Gross Sales Contribution Maximum</t>
  </si>
  <si>
    <t>3.00%</t>
  </si>
  <si>
    <t>Development and Licensing Fee Income in Conjunction with New Openings</t>
  </si>
  <si>
    <t>Note 4 - Accounts and Other Receivables (Details Textual) $ in Thousands</t>
  </si>
  <si>
    <t>Jun. 14, 2016</t>
  </si>
  <si>
    <t>Jun. 01, 2016USD ($)</t>
  </si>
  <si>
    <t>May 31, 2016USD ($)</t>
  </si>
  <si>
    <t>Lime Fresh [Member] | Pre-amendment [Member]</t>
  </si>
  <si>
    <t>Disposal Group, Including Discontinued Operation, Consideration</t>
  </si>
  <si>
    <t>Lime Fresh [Member] | Six Restaurants Meeting the Closing Requirements [Member]</t>
  </si>
  <si>
    <t>Lime Fresh [Member] | Buyer of Lime Fresh Restuarants [Member]</t>
  </si>
  <si>
    <t>Proceeds from Sale of Property, Plant, and Equipment</t>
  </si>
  <si>
    <t>Lime Fresh [Member] | Buyer of Lime Fresh Brand [Member]</t>
  </si>
  <si>
    <t>Sale of Assets, Number of Buyers</t>
  </si>
  <si>
    <t>Company-owned Restaurants Agreed to Sell, Number of Restaurants for Which Closing Requirements Were Satisfied</t>
  </si>
  <si>
    <t>Sale of Assets, Amount to Be Received, Holdback Until Transfer of All Remaining Restaurants</t>
  </si>
  <si>
    <t>Sale of Assets, Number of Restaurants Remaining to Be Closed and Transferred to the Buyer</t>
  </si>
  <si>
    <t>Number of Restaurants Sold</t>
  </si>
  <si>
    <t>Note 4 - Accounts and Other Receivable - Accounts Receivable, Current (Details) - USD ($) $ in Thousands</t>
  </si>
  <si>
    <t>Rebates [Member]</t>
  </si>
  <si>
    <t>Amounts due from franchisees</t>
  </si>
  <si>
    <t>Third-party gift card sales</t>
  </si>
  <si>
    <t>Other receivables</t>
  </si>
  <si>
    <t>Note 5 - Property, Equipment, and Assets Held for Sale (Details Textual) - USD ($)</t>
  </si>
  <si>
    <t>Disposal Group, Including Discontinued Operation, Assets, Current</t>
  </si>
  <si>
    <t>Property, Plant and Equipment, Disposals</t>
  </si>
  <si>
    <t>Gain (Loss) on Disposition of Property Plant Equipment</t>
  </si>
  <si>
    <t>Proceeds from Sale of Property Plant and Equipment, Net</t>
  </si>
  <si>
    <t>Note 5 - Property, Equipment, Assets Held for Sale, Operating Leases, and Sale-leaseback Transactions - Property and Equipment, Net (Details) - USD ($) $ in Thousands</t>
  </si>
  <si>
    <t>Land [Member]</t>
  </si>
  <si>
    <t>Property, plant and equipment</t>
  </si>
  <si>
    <t>Building [Member]</t>
  </si>
  <si>
    <t>Building Improvements [Member]</t>
  </si>
  <si>
    <t>Restaurant Equipment [Member]</t>
  </si>
  <si>
    <t>Other Equipment [Member]</t>
  </si>
  <si>
    <t>Other Capitalized Property Plant and Equipment [Member]</t>
  </si>
  <si>
    <t>[1]</t>
  </si>
  <si>
    <t>Construction in Progress and Other [Member]</t>
  </si>
  <si>
    <t>Less accumulated depreciation</t>
  </si>
  <si>
    <t>Surplus properties represent assets held for sale that are not classified as such in the Consolidated Balance Sheets as we have yet to conclude that we can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 Textual)</t>
  </si>
  <si>
    <t>Dec. 03, 2013USD ($)</t>
  </si>
  <si>
    <t>May 14, 2012USD ($)</t>
  </si>
  <si>
    <t>Jun. 06, 2017</t>
  </si>
  <si>
    <t>Mar. 07, 2017</t>
  </si>
  <si>
    <t>Senior Notes [Member]</t>
  </si>
  <si>
    <t>Debt Instrument, Face Amount</t>
  </si>
  <si>
    <t>Debt Instrument, Interest Rate, Stated Percentage</t>
  </si>
  <si>
    <t>7.625%</t>
  </si>
  <si>
    <t>Debt Instrument, Unamortized Discount</t>
  </si>
  <si>
    <t>Debt Instrument, Term</t>
  </si>
  <si>
    <t>8 years</t>
  </si>
  <si>
    <t>Debt Instrument, Cumulative Sinking Fund Payments</t>
  </si>
  <si>
    <t>Debt Instrument, Maturity Date</t>
  </si>
  <si>
    <t>May 15,
		2020</t>
  </si>
  <si>
    <t>Debt Instrument Repurchased Amount Authorized</t>
  </si>
  <si>
    <t>Debt Instrument, Repurchase Amount</t>
  </si>
  <si>
    <t>Mortgages [Member] | Minimum [Member]</t>
  </si>
  <si>
    <t>Range of Loan Balances</t>
  </si>
  <si>
    <t>Debt Instrument, Interest Rate, Effective Percentage</t>
  </si>
  <si>
    <t>7.60%</t>
  </si>
  <si>
    <t>Mortgages [Member] | Maximum [Member]</t>
  </si>
  <si>
    <t>10.17%</t>
  </si>
  <si>
    <t>Mortgages [Member]</t>
  </si>
  <si>
    <t>Secured Debt</t>
  </si>
  <si>
    <t>Long-term Debt and Capital Lease Obligations, Current</t>
  </si>
  <si>
    <t>Rent and Other Line Item [Member]</t>
  </si>
  <si>
    <t>Interest Payable, Current</t>
  </si>
  <si>
    <t>Revolving Credit Facility [Member] | Federal Funds Rate [Member]</t>
  </si>
  <si>
    <t>Debt Instrument, Basis Spread on Variable Rate</t>
  </si>
  <si>
    <t>0.50%</t>
  </si>
  <si>
    <t>Revolving Credit Facility [Member] | London Interbank Offered Rate (LIBOR) [Member] | Minimum [Member]</t>
  </si>
  <si>
    <t>2.50%</t>
  </si>
  <si>
    <t>Revolving Credit Facility [Member] | London Interbank Offered Rate (LIBOR) [Member] | Maximum [Member]</t>
  </si>
  <si>
    <t>3.50%</t>
  </si>
  <si>
    <t>Revolving Credit Facility [Member] | London Interbank Offered Rate (LIBOR) [Member]</t>
  </si>
  <si>
    <t>1.00%</t>
  </si>
  <si>
    <t>Revolving Credit Facility [Member] | Base Rate [Member] | Minimum [Member]</t>
  </si>
  <si>
    <t>Revolving Credit Facility [Member] | Base Rate [Member] | Maximum [Member]</t>
  </si>
  <si>
    <t>Revolving Credit Facility [Member] | Minimum [Member]</t>
  </si>
  <si>
    <t>Line of Credit Facility, Unused Capacity, Commitment Fee Percentage</t>
  </si>
  <si>
    <t>0.40%</t>
  </si>
  <si>
    <t>Revolving Credit Facility [Member] | Maximum [Member]</t>
  </si>
  <si>
    <t>0.75%</t>
  </si>
  <si>
    <t>Revolving Credit Facility [Member] | Scenario, Forecast [Member]</t>
  </si>
  <si>
    <t>Line of Credit Facility, Maximum Leverage Ratio</t>
  </si>
  <si>
    <t>Line of Credit Facility, Minimum Fixed Charge Coverage Ratio</t>
  </si>
  <si>
    <t>Revolving Credit Facility [Member]</t>
  </si>
  <si>
    <t>4 years</t>
  </si>
  <si>
    <t>Line of Credit Facility, Current Borrowing Capacity</t>
  </si>
  <si>
    <t>Option to Increase Revolving Credit Facility Capacity</t>
  </si>
  <si>
    <t>Credit Facility Interest Rate, Floor</t>
  </si>
  <si>
    <t>0.00%</t>
  </si>
  <si>
    <t>Debt Instrument, Collateral Amount, Appraised Value</t>
  </si>
  <si>
    <t>Debt Instrument, Collateral Amount</t>
  </si>
  <si>
    <t>Long-term Line of Credit</t>
  </si>
  <si>
    <t>Line of Credit Facility, Remaining Borrowing Capacity</t>
  </si>
  <si>
    <t>Sub-limit for Standby Letters of Credit [Member]</t>
  </si>
  <si>
    <t>Note 6 - Long-term Debt and Capital Leases - Long-Term Debt and Capital Lease Obligations (Details) - USD ($)</t>
  </si>
  <si>
    <t>May 14, 2012</t>
  </si>
  <si>
    <t>Senior unsecured notes</t>
  </si>
  <si>
    <t>Unamortized discount</t>
  </si>
  <si>
    <t>Unamortized debt issuance costs</t>
  </si>
  <si>
    <t>Senior unsecured notes less unamortized discount and debt issuance costs</t>
  </si>
  <si>
    <t>Mortgage loan obligations</t>
  </si>
  <si>
    <t>Unamortized premium - mortgage loan obligations</t>
  </si>
  <si>
    <t>Capital lease obligations</t>
  </si>
  <si>
    <t>Total long-term debt and capital leases</t>
  </si>
  <si>
    <t>Note 7 - Closures and Impairments Expense (Details Textual) $ in Thousands</t>
  </si>
  <si>
    <t>Closed Restaurant Lease Reserves, Inventory Write-off, Severance Benefits, and Other Closing Expenses [Member]</t>
  </si>
  <si>
    <t>Closures and Impairments Expenses</t>
  </si>
  <si>
    <t>Rent and Other [Member]</t>
  </si>
  <si>
    <t>Operating Lease Obligation</t>
  </si>
  <si>
    <t>Note 7 - Closures and Impairments Expense, Including Trademark Impairments - Closures and Impairments Expense (Details) - USD ($) $ in Thousands</t>
  </si>
  <si>
    <t>Property [Member] | Continuing Operations [Member]</t>
  </si>
  <si>
    <t>Continuing Operations [Member] | Other Closing Expense [Member]</t>
  </si>
  <si>
    <t>Continuing Operations [Member]</t>
  </si>
  <si>
    <t>Closed restaurant lease reserves</t>
  </si>
  <si>
    <t>Severance Costs</t>
  </si>
  <si>
    <t>Gain on sale of surplus properties</t>
  </si>
  <si>
    <t>Note 7 - Closures and Impairments Expense, Including Trademark Impairments - Future Liabilites Associated with Closed Properties (Details) $ in Thousands</t>
  </si>
  <si>
    <t>Balance</t>
  </si>
  <si>
    <t>Closing expense including rent and other lease charges</t>
  </si>
  <si>
    <t>Payments</t>
  </si>
  <si>
    <t>Adjustments to deferred escalating minimum rent</t>
  </si>
  <si>
    <t>Note 8 - Employee Post-employment Benefits (Details Textual) $ in Thousands</t>
  </si>
  <si>
    <t>Pension Plan [Member] | Payroll and Related Costs [Member]</t>
  </si>
  <si>
    <t>Defined Benefit Pension Plan Liabilities, Current</t>
  </si>
  <si>
    <t>Pension Plan [Member] | Other Deferred Liabilities [Member]</t>
  </si>
  <si>
    <t>Defined Benefit Pension Plan, Liabilities, Noncurrent</t>
  </si>
  <si>
    <t>Pension Plan [Member]</t>
  </si>
  <si>
    <t>Defined Benefit Plan, Amortization of Gains (Losses)</t>
  </si>
  <si>
    <t>Post-retirement Medical and Life Benefits Plans [Member] | Payroll and Related Costs [Member]</t>
  </si>
  <si>
    <t>Post-retirement Medical and Life Benefits Plans [Member] | Other Deferred Liabilities [Member]</t>
  </si>
  <si>
    <t>Retirement Plan [Member]</t>
  </si>
  <si>
    <t>Defined Benefit Plans, Estimated Future Employer Contributions in Current Fiscal Year</t>
  </si>
  <si>
    <t>Selling, General and Administrative Expense [Member] | Employee Severance [Member]</t>
  </si>
  <si>
    <t>Employee Severance [Member]</t>
  </si>
  <si>
    <t>Selling, General and Administrative Expenses [Member]</t>
  </si>
  <si>
    <t>Defined Benefit Pension Plans</t>
  </si>
  <si>
    <t>Note 8 - Employee Post-employment Benefits - Components of Net Periodic Benefit Cost (Details) - USD ($) $ in Thousands</t>
  </si>
  <si>
    <t>Service cost</t>
  </si>
  <si>
    <t>Interest cost</t>
  </si>
  <si>
    <t>Expected return on plan assets</t>
  </si>
  <si>
    <t>Recognized actuarial loss</t>
  </si>
  <si>
    <t>Net periodic benefit cost</t>
  </si>
  <si>
    <t>Postretirement Medical and Life Benefits [Member]</t>
  </si>
  <si>
    <t>Note 8 - Employee Post-employment Benefits - Roll Forward of Employee Separation Obligations (Details) $ in Thousands</t>
  </si>
  <si>
    <t>Cash payments</t>
  </si>
  <si>
    <t>Note 9 - Income Taxes (Details Textual) - USD ($) $ in Thousands</t>
  </si>
  <si>
    <t>12 Months Ended</t>
  </si>
  <si>
    <t>Reasonably Possible Amounts Will Change Within Next Twelve Months [Member]</t>
  </si>
  <si>
    <t>Unrecognized Tax Benefits</t>
  </si>
  <si>
    <t>Unrecognized Tax Benefit Reclassified Against Deferred Tax Assets</t>
  </si>
  <si>
    <t>Unrecognized Tax Benefits, Income Tax Penalties and Interest Accrued</t>
  </si>
  <si>
    <t>Deferred Tax Assets, Valuation Allowance</t>
  </si>
  <si>
    <t>Income Tax Expense (Benefit)</t>
  </si>
  <si>
    <t>Deferred Tax Assets, Operating Loss Carryforwards, Domestic</t>
  </si>
  <si>
    <t>Unrecognized Tax Benefits that Would Impact Effective Tax Rate</t>
  </si>
  <si>
    <t>Note 10 - Share-based Employee Compensation (Details Textual) $ / shares in Units, $ in Millions</t>
  </si>
  <si>
    <t>May 31, 2016USD ($)shares</t>
  </si>
  <si>
    <t>Aug. 30, 2016USD ($)$ / sharesshares</t>
  </si>
  <si>
    <t>SIP and 1996 SIP [Member] | Employee Stock Option [Member]</t>
  </si>
  <si>
    <t>Share-based Compensation Arrangement by Share-based Payment Award, Number of Shares Available for Grant</t>
  </si>
  <si>
    <t>SIP and 1996 SIP [Member] | Restricted Stock Service-based [Member]</t>
  </si>
  <si>
    <t>Share-based Compensation Arrangement by Share-based Payment Award, Award Vesting Period</t>
  </si>
  <si>
    <t>3 years</t>
  </si>
  <si>
    <t>Share-based Compensation Arrangement by Share-based Payment Award, Options, Outstanding, Weighted Average Remaining Contractual Term</t>
  </si>
  <si>
    <t>7 years</t>
  </si>
  <si>
    <t>Share-based Compensation Arrangement by Share-based Payment Award, Equity Instruments Other than Options, Grants in Period</t>
  </si>
  <si>
    <t>SIP and 1996 SIP [Member] | Restricted Stock Units Service-based [Member] | Cliff Vest [Member]</t>
  </si>
  <si>
    <t>Number Of Annual Installments</t>
  </si>
  <si>
    <t>SIP and 1996 SIP [Member] | Restricted Stock Units Service-based [Member]</t>
  </si>
  <si>
    <t>SIP and 1996 SIP [Member] | Stock Options Performance-based [Member]</t>
  </si>
  <si>
    <t>SIP and 1996 SIP [Member]</t>
  </si>
  <si>
    <t>Share-based Compensation Arrangement by Share-based Payment Award, Number of Shares Authorized</t>
  </si>
  <si>
    <t>Share-based Compensation Arrangement by Share-based Payment Award, Options, Outstanding, Number</t>
  </si>
  <si>
    <t>Employee Service Share-based Compensation, Nonvested Awards, Compensation Cost Not yet Recognized | $</t>
  </si>
  <si>
    <t>Employee Service Share-based Compensation, Nonvested Awards, Compensation Cost Not yet Recognized, Period for Recognition</t>
  </si>
  <si>
    <t>1 year 328 days</t>
  </si>
  <si>
    <t>Restricted Stock Service-based [Member]</t>
  </si>
  <si>
    <t>Restricted Stock Units (RSUs) [Member]</t>
  </si>
  <si>
    <t>1 year 219 days</t>
  </si>
  <si>
    <t>Stock Options Performance-based [Member]</t>
  </si>
  <si>
    <t>4 years 25 days</t>
  </si>
  <si>
    <t>Other Deferred Liabilities [Member]</t>
  </si>
  <si>
    <t>Share-based Compensation Arrangement by Share-based Payment Award Accelerated Compensation Cost | $</t>
  </si>
  <si>
    <t>Preferred Stock, Shares Issued</t>
  </si>
  <si>
    <t>Preferred Stock, Shares Authorized</t>
  </si>
  <si>
    <t>Preferred Stock, Par or Stated Value Per Share | $ / shares</t>
  </si>
  <si>
    <t>Note 10 - Share-based Employee Compensation - Summary of Stock Option Activity (Details) shares in Thousands</t>
  </si>
  <si>
    <t>Aug. 30, 2016$ / sharesshares</t>
  </si>
  <si>
    <t>Stock Options Services-Based [Member]</t>
  </si>
  <si>
    <t>Outstanding (in shares) | shares</t>
  </si>
  <si>
    <t>Outstanding (in dollars per share) | $ / shares</t>
  </si>
  <si>
    <t>Granted (in shares) | shares</t>
  </si>
  <si>
    <t>Granted (in dollars per share) | $ / shares</t>
  </si>
  <si>
    <t>Cancellations and forfeitures (in shares) | shares</t>
  </si>
  <si>
    <t>Cancellations and forfeitures (in dollars per share) | $ / shares</t>
  </si>
  <si>
    <t>Expired (in shares) | shares</t>
  </si>
  <si>
    <t>Expired (in dollars per share) | $ / shares</t>
  </si>
  <si>
    <t>Exercisable at August 30, 2016 (in shares) | shares</t>
  </si>
  <si>
    <t>Exercisable at August 30, 2016 (in dollars per share) | $ / shares</t>
  </si>
  <si>
    <t>Exercisable at August 30, 2016</t>
  </si>
  <si>
    <t>2 years 262 days</t>
  </si>
  <si>
    <t>Note 10 - Share-based Employee Compensation - Summary of Restricted Stock Activity (Details) shares in Thousands</t>
  </si>
  <si>
    <t>Unvested (in shares) | shares</t>
  </si>
  <si>
    <t>Unvested (in dollars per share) | $ / shares</t>
  </si>
  <si>
    <t>Share-based Compensation Arrangement by Share-based Payment Award, Equity Instruments Other than Options, Grants in Period | shares</t>
  </si>
  <si>
    <t>Vested (in shares) | shares</t>
  </si>
  <si>
    <t>Vested (in dollars per share) | $ / shares</t>
  </si>
  <si>
    <t>Restricted Stock Performance-based [Member]</t>
  </si>
  <si>
    <t>Note 12 - Fair Value Measurements - Fair Values of Financial Assets and Liabilities Measured on a Recurring Basis (Details) - Fair Value, Inputs, Level 1 [Member] - USD ($) $ in Thousands</t>
  </si>
  <si>
    <t>Deferred compensation plan – Assets</t>
  </si>
  <si>
    <t>Deferred compensation plan – Liabilities</t>
  </si>
  <si>
    <t>Note 12 - Fair Value Measurements - Fair Values Financial Assets and Liabilities Measured on a Non-recurring Basis (Details) $ in Thousands</t>
  </si>
  <si>
    <t>Fair Value, Inputs, Level 2 [Member] | Assets Held for Use [Member]</t>
  </si>
  <si>
    <t>Assets, Fair Value Disclosure, Nonrecurring</t>
  </si>
  <si>
    <t>Fair Value, Inputs, Level 2 [Member] | Disposal Group, Held-for-sale, Not Discontinued Operations [Member]</t>
  </si>
  <si>
    <t>Note 12 - Fair Value Measurements - Losses Recognized from Fair Value Measurement on Non-recurring Basis (Details) - USD ($) $ in Thousands</t>
  </si>
  <si>
    <t>Closure and Impairments [Member]</t>
  </si>
  <si>
    <t>Long-lived assets held for use</t>
  </si>
  <si>
    <t>Long-lived assets held for sale</t>
  </si>
  <si>
    <t>Property impairments</t>
  </si>
  <si>
    <t>Note 12 - Fair Value Measurements - Carrying Amounts and Fair Values of Other Financial Instruments Not Measured on a Recurring Basis (Details) - Fair Value, Inputs, Level 2 [Member] - USD ($) $ in Thousands</t>
  </si>
  <si>
    <t>Long-term debt</t>
  </si>
  <si>
    <t>Note 13 - Supplemental Condensed Consolidating Financial Statements - Condensed Consolidating Balance Sheet (Details) - USD ($) $ in Thousands</t>
  </si>
  <si>
    <t>Jun. 02, 2015</t>
  </si>
  <si>
    <t>Parent Company [Member]</t>
  </si>
  <si>
    <t>Other current assets</t>
  </si>
  <si>
    <t>Investment in subsidiaries</t>
  </si>
  <si>
    <t>Due from/(to) subsidiaries</t>
  </si>
  <si>
    <t>Accrued and other current liabilities</t>
  </si>
  <si>
    <t>Income tax payable</t>
  </si>
  <si>
    <t>Due to/(from) subsidiaries</t>
  </si>
  <si>
    <t>Common stock</t>
  </si>
  <si>
    <t>Total shareholders’ equity</t>
  </si>
  <si>
    <t>Total liabilities &amp; shareholders’ equity</t>
  </si>
  <si>
    <t>Guarantor Subsidiaries [Member]</t>
  </si>
  <si>
    <t>Consolidation, Eliminations [Member]</t>
  </si>
  <si>
    <t>Note 13 - Supplemental Condensed Consolidating Financial Statements - Condensed Consolidating Statement of Operations and Comprehensive Loss (Details) - USD ($) $ in Thousands</t>
  </si>
  <si>
    <t>Selling, general, and administrative</t>
  </si>
  <si>
    <t>Intercompany selling, general, and administrative allocations</t>
  </si>
  <si>
    <t>Equity in losses of subsidiaries</t>
  </si>
  <si>
    <t>Intercompany interest expense/(income)</t>
  </si>
  <si>
    <t>Equity in earnings of subsidiaries</t>
  </si>
  <si>
    <t>(Loss)/income</t>
  </si>
  <si>
    <t>Note 13 - Supplemental Condensed Consolidating Financial Statement - Condensed Consolidating Statement of Cash Flows (Details) - USD ($) $ in Thousands</t>
  </si>
  <si>
    <t>Net cash provided by operating activities</t>
  </si>
  <si>
    <t>Intercompany dividend</t>
  </si>
  <si>
    <t>Other intercompany transactions</t>
  </si>
  <si>
    <t>Increase in cash and cash equivalents</t>
  </si>
  <si>
    <t>Note 15 - Subsequent Events (Details Textual) - USD ($)</t>
  </si>
  <si>
    <t>Sep. 22, 2016</t>
  </si>
  <si>
    <t>Sep. 13, 2016</t>
  </si>
  <si>
    <t>Oct. 07, 2016</t>
  </si>
  <si>
    <t>Former Chairman of the Board of Directors, President, and Chief Executive Officer [Member] | Subsequent Event [Member]</t>
  </si>
  <si>
    <t>Subsequent Event [Member]</t>
  </si>
  <si>
    <t>Proceeds from Sale of Buildings</t>
  </si>
  <si>
    <t>Operating Lease Obligations, Amount Settled During Period</t>
  </si>
  <si>
    <t>One Office Building at the Restaurant Support Center [Member]</t>
  </si>
  <si>
    <t>Disposal Group, Including Discontinued Operation, Property, Plant and Equipment,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8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60196759</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55764</v>
      </c>
      <c r="C4" s="7" t="n">
        <v>277907</v>
      </c>
    </row>
    <row r="5" spans="1:3">
      <c r="A5" s="4" t="s">
        <v>33</v>
      </c>
      <c r="B5" s="6" t="n">
        <v>893</v>
      </c>
      <c r="C5" s="6" t="n">
        <v>1573</v>
      </c>
    </row>
    <row r="6" spans="1:3">
      <c r="A6" s="4" t="s">
        <v>34</v>
      </c>
      <c r="B6" s="6" t="n">
        <v>256657</v>
      </c>
      <c r="C6" s="6" t="n">
        <v>279480</v>
      </c>
    </row>
    <row r="7" spans="1:3">
      <c r="A7" s="3" t="s">
        <v>35</v>
      </c>
    </row>
    <row r="8" spans="1:3">
      <c r="A8" s="4" t="s">
        <v>36</v>
      </c>
      <c r="B8" s="6" t="n">
        <v>72190</v>
      </c>
      <c r="C8" s="6" t="n">
        <v>76241</v>
      </c>
    </row>
    <row r="9" spans="1:3">
      <c r="A9" s="4" t="s">
        <v>37</v>
      </c>
      <c r="B9" s="6" t="n">
        <v>90607</v>
      </c>
      <c r="C9" s="6" t="n">
        <v>95335</v>
      </c>
    </row>
    <row r="10" spans="1:3">
      <c r="A10" s="4" t="s">
        <v>38</v>
      </c>
      <c r="B10" s="6" t="n">
        <v>57363</v>
      </c>
      <c r="C10" s="6" t="n">
        <v>62207</v>
      </c>
    </row>
    <row r="11" spans="1:3">
      <c r="A11" s="4" t="s">
        <v>39</v>
      </c>
      <c r="B11" s="6" t="n">
        <v>11229</v>
      </c>
      <c r="C11" s="6" t="n">
        <v>12806</v>
      </c>
    </row>
    <row r="12" spans="1:3">
      <c r="A12" s="4" t="s">
        <v>40</v>
      </c>
      <c r="B12" s="6" t="n">
        <v>31585</v>
      </c>
      <c r="C12" s="6" t="n">
        <v>29396</v>
      </c>
    </row>
    <row r="13" spans="1:3">
      <c r="A13" s="4" t="s">
        <v>41</v>
      </c>
      <c r="B13" s="6" t="n">
        <v>30192</v>
      </c>
      <c r="C13" s="6" t="n">
        <v>2712</v>
      </c>
    </row>
    <row r="14" spans="1:3">
      <c r="A14" s="4" t="s">
        <v>42</v>
      </c>
      <c r="B14" s="6" t="n">
        <v>4877</v>
      </c>
      <c r="C14" s="6" t="n">
        <v>6000</v>
      </c>
    </row>
    <row r="15" spans="1:3">
      <c r="A15" s="4" t="s">
        <v>43</v>
      </c>
      <c r="B15" s="6" t="n">
        <v>298043</v>
      </c>
      <c r="C15" s="6" t="n">
        <v>284697</v>
      </c>
    </row>
    <row r="16" spans="1:3">
      <c r="A16" s="4" t="s">
        <v>44</v>
      </c>
      <c r="B16" s="6" t="n">
        <v>-41386</v>
      </c>
      <c r="C16" s="6" t="n">
        <v>-5217</v>
      </c>
    </row>
    <row r="17" spans="1:3">
      <c r="A17" s="4" t="s">
        <v>45</v>
      </c>
      <c r="B17" s="6" t="n">
        <v>-1694</v>
      </c>
      <c r="C17" s="6" t="n">
        <v>-1023</v>
      </c>
    </row>
    <row r="18" spans="1:3">
      <c r="A18" s="4" t="s">
        <v>46</v>
      </c>
      <c r="B18" s="6" t="n">
        <v>-39692</v>
      </c>
      <c r="C18" s="6" t="n">
        <v>-4194</v>
      </c>
    </row>
    <row r="19" spans="1:3">
      <c r="A19" s="3" t="s">
        <v>47</v>
      </c>
    </row>
    <row r="20" spans="1:3">
      <c r="A20" s="4" t="s">
        <v>48</v>
      </c>
      <c r="B20" s="6" t="n">
        <v>355</v>
      </c>
      <c r="C20" s="6" t="n">
        <v>-44</v>
      </c>
    </row>
    <row r="21" spans="1:3">
      <c r="A21" s="4" t="s">
        <v>49</v>
      </c>
      <c r="B21" s="7" t="n">
        <v>-39337</v>
      </c>
      <c r="C21" s="7" t="n">
        <v>-4238</v>
      </c>
    </row>
    <row r="22" spans="1:3">
      <c r="A22" s="3" t="s">
        <v>50</v>
      </c>
    </row>
    <row r="23" spans="1:3">
      <c r="A23" s="4" t="s">
        <v>51</v>
      </c>
      <c r="B23" s="8" t="n">
        <v>-0.66</v>
      </c>
      <c r="C23" s="8" t="n">
        <v>-0.07000000000000001</v>
      </c>
    </row>
    <row r="24" spans="1:3">
      <c r="A24" s="4" t="s">
        <v>52</v>
      </c>
      <c r="B24" s="8" t="n">
        <v>-0.66</v>
      </c>
      <c r="C24" s="8" t="n">
        <v>-0.07000000000000001</v>
      </c>
    </row>
    <row r="25" spans="1:3">
      <c r="A25" s="3" t="s">
        <v>53</v>
      </c>
    </row>
    <row r="26" spans="1:3">
      <c r="A26" s="4" t="s">
        <v>54</v>
      </c>
      <c r="B26" s="6" t="n">
        <v>59790</v>
      </c>
      <c r="C26" s="6" t="n">
        <v>61344</v>
      </c>
    </row>
    <row r="27" spans="1:3">
      <c r="A27" s="4" t="s">
        <v>55</v>
      </c>
      <c r="B27" s="6" t="n">
        <v>59790</v>
      </c>
      <c r="C27" s="6" t="n">
        <v>613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18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8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6</v>
      </c>
      <c r="B1" s="2" t="s">
        <v>2</v>
      </c>
      <c r="C1" s="2" t="s">
        <v>57</v>
      </c>
    </row>
    <row r="2" spans="1:3">
      <c r="A2" s="3" t="s">
        <v>58</v>
      </c>
    </row>
    <row r="3" spans="1:3">
      <c r="A3" s="4" t="s">
        <v>59</v>
      </c>
      <c r="B3" s="7" t="n">
        <v>68661</v>
      </c>
      <c r="C3" s="7" t="n">
        <v>67341</v>
      </c>
    </row>
    <row r="4" spans="1:3">
      <c r="A4" s="4" t="s">
        <v>60</v>
      </c>
      <c r="B4" s="6" t="n">
        <v>7108</v>
      </c>
      <c r="C4" s="6" t="n">
        <v>12827</v>
      </c>
    </row>
    <row r="5" spans="1:3">
      <c r="A5" s="3" t="s">
        <v>61</v>
      </c>
    </row>
    <row r="6" spans="1:3">
      <c r="A6" s="4" t="s">
        <v>62</v>
      </c>
      <c r="B6" s="6" t="n">
        <v>11932</v>
      </c>
      <c r="C6" s="6" t="n">
        <v>13799</v>
      </c>
    </row>
    <row r="7" spans="1:3">
      <c r="A7" s="4" t="s">
        <v>63</v>
      </c>
      <c r="B7" s="6" t="n">
        <v>6726</v>
      </c>
      <c r="C7" s="6" t="n">
        <v>7796</v>
      </c>
    </row>
    <row r="8" spans="1:3">
      <c r="A8" s="4" t="s">
        <v>64</v>
      </c>
      <c r="B8" s="6" t="n">
        <v>4721</v>
      </c>
      <c r="C8" s="6" t="n">
        <v>3003</v>
      </c>
    </row>
    <row r="9" spans="1:3">
      <c r="A9" s="4" t="s">
        <v>65</v>
      </c>
      <c r="B9" s="6" t="n">
        <v>10643</v>
      </c>
      <c r="C9" s="6" t="n">
        <v>11508</v>
      </c>
    </row>
    <row r="10" spans="1:3">
      <c r="A10" s="4" t="s">
        <v>66</v>
      </c>
      <c r="B10" s="6" t="n">
        <v>11849</v>
      </c>
      <c r="C10" s="6" t="n">
        <v>4642</v>
      </c>
    </row>
    <row r="11" spans="1:3">
      <c r="A11" s="4" t="s">
        <v>67</v>
      </c>
      <c r="B11" s="6" t="n">
        <v>121640</v>
      </c>
      <c r="C11" s="6" t="n">
        <v>120916</v>
      </c>
    </row>
    <row r="12" spans="1:3">
      <c r="A12" s="4" t="s">
        <v>68</v>
      </c>
      <c r="B12" s="6" t="n">
        <v>651777</v>
      </c>
      <c r="C12" s="6" t="n">
        <v>671250</v>
      </c>
    </row>
    <row r="13" spans="1:3">
      <c r="A13" s="4" t="s">
        <v>69</v>
      </c>
      <c r="B13" s="6" t="n">
        <v>44742</v>
      </c>
      <c r="C13" s="6" t="n">
        <v>45751</v>
      </c>
    </row>
    <row r="14" spans="1:3">
      <c r="A14" s="4" t="s">
        <v>70</v>
      </c>
      <c r="B14" s="6" t="n">
        <v>818159</v>
      </c>
      <c r="C14" s="6" t="n">
        <v>837917</v>
      </c>
    </row>
    <row r="15" spans="1:3">
      <c r="A15" s="3" t="s">
        <v>71</v>
      </c>
    </row>
    <row r="16" spans="1:3">
      <c r="A16" s="4" t="s">
        <v>72</v>
      </c>
      <c r="B16" s="6" t="n">
        <v>22033</v>
      </c>
      <c r="C16" s="6" t="n">
        <v>22141</v>
      </c>
    </row>
    <row r="17" spans="1:3">
      <c r="A17" s="3" t="s">
        <v>73</v>
      </c>
    </row>
    <row r="18" spans="1:3">
      <c r="A18" s="4" t="s">
        <v>74</v>
      </c>
      <c r="B18" s="6" t="n">
        <v>11549</v>
      </c>
      <c r="C18" s="6" t="n">
        <v>10769</v>
      </c>
    </row>
    <row r="19" spans="1:3">
      <c r="A19" s="4" t="s">
        <v>75</v>
      </c>
      <c r="B19" s="6" t="n">
        <v>14978</v>
      </c>
      <c r="C19" s="6" t="n">
        <v>14561</v>
      </c>
    </row>
    <row r="20" spans="1:3">
      <c r="A20" s="4" t="s">
        <v>76</v>
      </c>
      <c r="B20" s="6" t="n">
        <v>5475</v>
      </c>
      <c r="C20" s="6" t="n">
        <v>5109</v>
      </c>
    </row>
    <row r="21" spans="1:3">
      <c r="A21" s="4" t="s">
        <v>77</v>
      </c>
      <c r="B21" s="6" t="n">
        <v>45436</v>
      </c>
      <c r="C21" s="6" t="n">
        <v>18838</v>
      </c>
    </row>
    <row r="22" spans="1:3">
      <c r="A22" s="4" t="s">
        <v>78</v>
      </c>
      <c r="B22" s="6" t="n">
        <v>14720</v>
      </c>
      <c r="C22" s="6" t="n">
        <v>16354</v>
      </c>
    </row>
    <row r="23" spans="1:3">
      <c r="A23" s="4" t="s">
        <v>79</v>
      </c>
      <c r="B23" s="6" t="n">
        <v>9781</v>
      </c>
      <c r="C23" s="6" t="n">
        <v>9934</v>
      </c>
    </row>
    <row r="24" spans="1:3">
      <c r="A24" s="4" t="s">
        <v>80</v>
      </c>
      <c r="B24" s="6" t="n">
        <v>123972</v>
      </c>
      <c r="C24" s="6" t="n">
        <v>97706</v>
      </c>
    </row>
    <row r="25" spans="1:3">
      <c r="A25" s="4" t="s">
        <v>81</v>
      </c>
      <c r="B25" s="6" t="n">
        <v>213728</v>
      </c>
      <c r="C25" s="6" t="n">
        <v>213803</v>
      </c>
    </row>
    <row r="26" spans="1:3">
      <c r="A26" s="4" t="s">
        <v>82</v>
      </c>
      <c r="B26" s="6" t="n">
        <v>45787</v>
      </c>
      <c r="C26" s="6" t="n">
        <v>51535</v>
      </c>
    </row>
    <row r="27" spans="1:3">
      <c r="A27" s="4" t="s">
        <v>83</v>
      </c>
      <c r="B27" s="6" t="n">
        <v>65393</v>
      </c>
      <c r="C27" s="6" t="n">
        <v>67093</v>
      </c>
    </row>
    <row r="28" spans="1:3">
      <c r="A28" s="4" t="s">
        <v>84</v>
      </c>
      <c r="B28" s="6" t="n">
        <v>448880</v>
      </c>
      <c r="C28" s="6" t="n">
        <v>430137</v>
      </c>
    </row>
    <row r="29" spans="1:3">
      <c r="A29" s="4" t="s">
        <v>85</v>
      </c>
      <c r="B29" s="4" t="s">
        <v>86</v>
      </c>
      <c r="C29" s="4" t="s">
        <v>86</v>
      </c>
    </row>
    <row r="30" spans="1:3">
      <c r="A30" s="3" t="s">
        <v>87</v>
      </c>
    </row>
    <row r="31" spans="1:3">
      <c r="A31" s="4" t="s">
        <v>88</v>
      </c>
      <c r="B31" s="6" t="n">
        <v>602</v>
      </c>
      <c r="C31" s="6" t="n">
        <v>601</v>
      </c>
    </row>
    <row r="32" spans="1:3">
      <c r="A32" s="4" t="s">
        <v>89</v>
      </c>
      <c r="B32" s="6" t="n">
        <v>76772</v>
      </c>
      <c r="C32" s="6" t="n">
        <v>75938</v>
      </c>
    </row>
    <row r="33" spans="1:3">
      <c r="A33" s="4" t="s">
        <v>90</v>
      </c>
      <c r="B33" s="6" t="n">
        <v>301658</v>
      </c>
      <c r="C33" s="6" t="n">
        <v>341350</v>
      </c>
    </row>
    <row r="34" spans="1:3">
      <c r="A34" s="4" t="s">
        <v>91</v>
      </c>
      <c r="B34" s="6" t="n">
        <v>496</v>
      </c>
      <c r="C34" s="6" t="n">
        <v>521</v>
      </c>
    </row>
    <row r="35" spans="1:3">
      <c r="A35" s="4" t="s">
        <v>92</v>
      </c>
      <c r="B35" s="6" t="n">
        <v>-496</v>
      </c>
      <c r="C35" s="6" t="n">
        <v>-521</v>
      </c>
    </row>
    <row r="36" spans="1:3">
      <c r="A36" s="4" t="s">
        <v>93</v>
      </c>
      <c r="B36" s="6" t="n">
        <v>-9753</v>
      </c>
      <c r="C36" s="6" t="n">
        <v>-10109</v>
      </c>
    </row>
    <row r="37" spans="1:3">
      <c r="A37" s="4" t="s">
        <v>94</v>
      </c>
      <c r="B37" s="6" t="n">
        <v>369279</v>
      </c>
      <c r="C37" s="6" t="n">
        <v>407780</v>
      </c>
    </row>
    <row r="38" spans="1:3">
      <c r="A38" s="4" t="s">
        <v>95</v>
      </c>
      <c r="B38" s="7" t="n">
        <v>818159</v>
      </c>
      <c r="C38" s="7" t="n">
        <v>837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 customWidth="1" max="5" min="5" width="14"/>
  </cols>
  <sheetData>
    <row r="1" spans="1:5">
      <c r="A1" s="1" t="s">
        <v>234</v>
      </c>
      <c r="B1" s="2" t="s">
        <v>235</v>
      </c>
      <c r="C1" s="2" t="s">
        <v>2</v>
      </c>
      <c r="D1" s="2" t="s">
        <v>57</v>
      </c>
      <c r="E1" s="2" t="s">
        <v>236</v>
      </c>
    </row>
    <row r="2" spans="1:5">
      <c r="A2" s="4" t="s">
        <v>237</v>
      </c>
    </row>
    <row r="3" spans="1:5">
      <c r="A3" s="4" t="s">
        <v>238</v>
      </c>
      <c r="C3" s="6" t="n">
        <v>547</v>
      </c>
    </row>
    <row r="4" spans="1:5">
      <c r="A4" s="4" t="s">
        <v>239</v>
      </c>
    </row>
    <row r="5" spans="1:5">
      <c r="A5" s="4" t="s">
        <v>238</v>
      </c>
      <c r="C5" s="6" t="n">
        <v>1</v>
      </c>
    </row>
    <row r="6" spans="1:5">
      <c r="A6" s="4" t="s">
        <v>240</v>
      </c>
      <c r="D6" s="6" t="n">
        <v>8</v>
      </c>
    </row>
    <row r="7" spans="1:5">
      <c r="A7" s="4" t="s">
        <v>241</v>
      </c>
      <c r="C7" s="6" t="n">
        <v>1</v>
      </c>
    </row>
    <row r="8" spans="1:5">
      <c r="A8" s="4" t="s">
        <v>242</v>
      </c>
      <c r="B8" s="6" t="n">
        <v>95</v>
      </c>
      <c r="C8" s="6" t="n">
        <v>99</v>
      </c>
    </row>
    <row r="9" spans="1:5">
      <c r="A9" s="4" t="s">
        <v>238</v>
      </c>
      <c r="E9" s="6" t="n">
        <v>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30</v>
      </c>
    </row>
    <row r="3" spans="1:3">
      <c r="A3" s="4" t="s">
        <v>46</v>
      </c>
      <c r="B3" s="7" t="n">
        <v>-39692</v>
      </c>
      <c r="C3" s="7" t="n">
        <v>-4194</v>
      </c>
    </row>
    <row r="4" spans="1:3">
      <c r="A4" s="4" t="s">
        <v>244</v>
      </c>
      <c r="B4" s="6" t="n">
        <v>59790</v>
      </c>
      <c r="C4" s="6" t="n">
        <v>61344</v>
      </c>
    </row>
    <row r="5" spans="1:3">
      <c r="A5" s="4" t="s">
        <v>245</v>
      </c>
      <c r="B5" s="4" t="s">
        <v>86</v>
      </c>
      <c r="C5" s="4" t="s">
        <v>86</v>
      </c>
    </row>
    <row r="6" spans="1:3">
      <c r="A6" s="4" t="s">
        <v>246</v>
      </c>
      <c r="B6" s="6" t="n">
        <v>59790</v>
      </c>
      <c r="C6" s="6" t="n">
        <v>61344</v>
      </c>
    </row>
    <row r="7" spans="1:3">
      <c r="A7" s="4" t="s">
        <v>247</v>
      </c>
      <c r="B7" s="8" t="n">
        <v>-0.66</v>
      </c>
      <c r="C7" s="8" t="n">
        <v>-0.07000000000000001</v>
      </c>
    </row>
    <row r="8" spans="1:3">
      <c r="A8" s="4" t="s">
        <v>248</v>
      </c>
      <c r="B8" s="8" t="n">
        <v>-0.66</v>
      </c>
      <c r="C8" s="8" t="n">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30</v>
      </c>
    </row>
    <row r="3" spans="1:3">
      <c r="A3" s="4" t="s">
        <v>250</v>
      </c>
    </row>
    <row r="4" spans="1:3">
      <c r="A4" s="4" t="s">
        <v>251</v>
      </c>
      <c r="B4" s="6" t="n">
        <v>2393</v>
      </c>
      <c r="C4" s="6" t="n">
        <v>2813</v>
      </c>
    </row>
    <row r="5" spans="1:3">
      <c r="A5" s="4" t="s">
        <v>252</v>
      </c>
    </row>
    <row r="6" spans="1:3">
      <c r="A6" s="4" t="s">
        <v>251</v>
      </c>
      <c r="B6" s="6" t="n">
        <v>758</v>
      </c>
      <c r="C6" s="6" t="n">
        <v>749</v>
      </c>
    </row>
    <row r="7" spans="1:3">
      <c r="A7" s="4" t="s">
        <v>251</v>
      </c>
      <c r="B7" s="6" t="n">
        <v>3151</v>
      </c>
      <c r="C7" s="6" t="n">
        <v>35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53</v>
      </c>
      <c r="B1" s="2" t="s">
        <v>1</v>
      </c>
    </row>
    <row r="2" spans="1:3">
      <c r="B2" s="2" t="s">
        <v>254</v>
      </c>
      <c r="C2" s="2" t="s">
        <v>255</v>
      </c>
    </row>
    <row r="3" spans="1:3">
      <c r="A3" s="4" t="s">
        <v>237</v>
      </c>
    </row>
    <row r="4" spans="1:3">
      <c r="A4" s="4" t="s">
        <v>256</v>
      </c>
      <c r="B4" s="6" t="n">
        <v>68</v>
      </c>
    </row>
    <row r="5" spans="1:3">
      <c r="A5" s="4" t="s">
        <v>257</v>
      </c>
      <c r="B5" s="4" t="s">
        <v>258</v>
      </c>
    </row>
    <row r="6" spans="1:3">
      <c r="A6" s="4" t="s">
        <v>259</v>
      </c>
      <c r="B6" s="4" t="s">
        <v>260</v>
      </c>
    </row>
    <row r="7" spans="1:3">
      <c r="A7" s="4" t="s">
        <v>261</v>
      </c>
      <c r="B7" s="4" t="s">
        <v>260</v>
      </c>
    </row>
    <row r="8" spans="1:3">
      <c r="A8" s="4" t="s">
        <v>262</v>
      </c>
      <c r="B8" s="4" t="s">
        <v>263</v>
      </c>
    </row>
    <row r="9" spans="1:3">
      <c r="A9" s="4" t="s">
        <v>264</v>
      </c>
      <c r="B9" s="9" t="n">
        <v>0.2</v>
      </c>
      <c r="C9" s="9"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0"/>
    <col customWidth="1" max="6" min="6" width="21"/>
    <col customWidth="1" max="7" min="7" width="21"/>
  </cols>
  <sheetData>
    <row r="1" spans="1:7">
      <c r="A1" s="1" t="s">
        <v>265</v>
      </c>
      <c r="B1" s="2" t="s">
        <v>235</v>
      </c>
      <c r="C1" s="2" t="s">
        <v>266</v>
      </c>
      <c r="D1" s="2" t="s">
        <v>267</v>
      </c>
      <c r="E1" s="2" t="s">
        <v>268</v>
      </c>
      <c r="F1" s="2" t="s">
        <v>254</v>
      </c>
      <c r="G1" s="2" t="s">
        <v>255</v>
      </c>
    </row>
    <row r="2" spans="1:7">
      <c r="A2" s="4" t="s">
        <v>269</v>
      </c>
    </row>
    <row r="3" spans="1:7">
      <c r="A3" s="4" t="s">
        <v>270</v>
      </c>
      <c r="E3" s="7" t="n">
        <v>6000</v>
      </c>
    </row>
    <row r="4" spans="1:7">
      <c r="A4" s="4" t="s">
        <v>271</v>
      </c>
    </row>
    <row r="5" spans="1:7">
      <c r="A5" s="4" t="s">
        <v>270</v>
      </c>
      <c r="E5" s="6" t="n">
        <v>5000</v>
      </c>
    </row>
    <row r="6" spans="1:7">
      <c r="A6" s="4" t="s">
        <v>272</v>
      </c>
    </row>
    <row r="7" spans="1:7">
      <c r="A7" s="4" t="s">
        <v>273</v>
      </c>
      <c r="D7" s="7" t="n">
        <v>5000</v>
      </c>
    </row>
    <row r="8" spans="1:7">
      <c r="A8" s="4" t="s">
        <v>274</v>
      </c>
    </row>
    <row r="9" spans="1:7">
      <c r="A9" s="4" t="s">
        <v>270</v>
      </c>
      <c r="E9" s="7" t="n">
        <v>300</v>
      </c>
      <c r="F9" s="7" t="n">
        <v>100</v>
      </c>
    </row>
    <row r="10" spans="1:7">
      <c r="A10" s="4" t="s">
        <v>239</v>
      </c>
    </row>
    <row r="11" spans="1:7">
      <c r="A11" s="4" t="s">
        <v>275</v>
      </c>
      <c r="E11" s="6" t="n">
        <v>2</v>
      </c>
    </row>
    <row r="12" spans="1:7">
      <c r="A12" s="4" t="s">
        <v>240</v>
      </c>
      <c r="E12" s="6" t="n">
        <v>8</v>
      </c>
    </row>
    <row r="13" spans="1:7">
      <c r="A13" s="4" t="s">
        <v>270</v>
      </c>
      <c r="E13" s="7" t="n">
        <v>5300</v>
      </c>
    </row>
    <row r="14" spans="1:7">
      <c r="A14" s="4" t="s">
        <v>276</v>
      </c>
      <c r="E14" s="6" t="n">
        <v>6</v>
      </c>
    </row>
    <row r="15" spans="1:7">
      <c r="A15" s="4" t="s">
        <v>277</v>
      </c>
      <c r="E15" s="7" t="n">
        <v>1000</v>
      </c>
      <c r="F15" s="6" t="n">
        <v>1000</v>
      </c>
    </row>
    <row r="16" spans="1:7">
      <c r="A16" s="4" t="s">
        <v>278</v>
      </c>
      <c r="E16" s="6" t="n">
        <v>2</v>
      </c>
    </row>
    <row r="17" spans="1:7">
      <c r="A17" s="4" t="s">
        <v>242</v>
      </c>
      <c r="E17" s="6" t="n">
        <v>6</v>
      </c>
    </row>
    <row r="18" spans="1:7">
      <c r="A18" s="4" t="s">
        <v>279</v>
      </c>
      <c r="C18" s="6" t="n">
        <v>1</v>
      </c>
    </row>
    <row r="19" spans="1:7">
      <c r="A19" s="4" t="s">
        <v>270</v>
      </c>
      <c r="E19" s="7" t="n">
        <v>5289</v>
      </c>
      <c r="F19" s="7" t="n">
        <v>140</v>
      </c>
    </row>
    <row r="20" spans="1:7">
      <c r="A20" s="4" t="s">
        <v>242</v>
      </c>
      <c r="B20" s="6" t="n">
        <v>95</v>
      </c>
      <c r="F20" s="6" t="n">
        <v>99</v>
      </c>
    </row>
    <row r="21" spans="1:7">
      <c r="A21" s="4" t="s">
        <v>273</v>
      </c>
      <c r="F21" s="7" t="n">
        <v>5257</v>
      </c>
      <c r="G21" s="7" t="n">
        <v>27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80</v>
      </c>
      <c r="B1" s="2" t="s">
        <v>2</v>
      </c>
      <c r="C1" s="2" t="s">
        <v>57</v>
      </c>
    </row>
    <row r="2" spans="1:3">
      <c r="A2" s="4" t="s">
        <v>281</v>
      </c>
    </row>
    <row r="3" spans="1:3">
      <c r="A3" s="4" t="s">
        <v>111</v>
      </c>
      <c r="B3" s="7" t="n">
        <v>819</v>
      </c>
      <c r="C3" s="7" t="n">
        <v>1001</v>
      </c>
    </row>
    <row r="4" spans="1:3">
      <c r="A4" s="4" t="s">
        <v>282</v>
      </c>
      <c r="B4" s="6" t="n">
        <v>3318</v>
      </c>
      <c r="C4" s="6" t="n">
        <v>3013</v>
      </c>
    </row>
    <row r="5" spans="1:3">
      <c r="A5" s="4" t="s">
        <v>283</v>
      </c>
      <c r="B5" s="6" t="n">
        <v>925</v>
      </c>
      <c r="C5" s="6" t="n">
        <v>1272</v>
      </c>
    </row>
    <row r="6" spans="1:3">
      <c r="A6" s="4" t="s">
        <v>111</v>
      </c>
      <c r="B6" s="6" t="n">
        <v>7108</v>
      </c>
      <c r="C6" s="6" t="n">
        <v>12827</v>
      </c>
    </row>
    <row r="7" spans="1:3">
      <c r="A7" s="4" t="s">
        <v>270</v>
      </c>
      <c r="B7" s="6" t="n">
        <v>140</v>
      </c>
      <c r="C7" s="6" t="n">
        <v>5289</v>
      </c>
    </row>
    <row r="8" spans="1:3">
      <c r="A8" s="4" t="s">
        <v>284</v>
      </c>
      <c r="B8" s="7" t="n">
        <v>1906</v>
      </c>
      <c r="C8" s="7" t="n">
        <v>2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285</v>
      </c>
      <c r="B1" s="2" t="s">
        <v>1</v>
      </c>
    </row>
    <row r="2" spans="1:4">
      <c r="B2" s="2" t="s">
        <v>2</v>
      </c>
      <c r="C2" s="2" t="s">
        <v>30</v>
      </c>
      <c r="D2" s="2" t="s">
        <v>57</v>
      </c>
    </row>
    <row r="3" spans="1:4">
      <c r="A3" s="4" t="s">
        <v>286</v>
      </c>
      <c r="B3" s="7" t="n">
        <v>11849000</v>
      </c>
      <c r="D3" s="7" t="n">
        <v>4642000</v>
      </c>
    </row>
    <row r="4" spans="1:4">
      <c r="A4" s="4" t="s">
        <v>287</v>
      </c>
      <c r="B4" s="6" t="n">
        <v>0</v>
      </c>
      <c r="C4" s="7" t="n">
        <v>2100000</v>
      </c>
    </row>
    <row r="5" spans="1:4">
      <c r="A5" s="4" t="s">
        <v>288</v>
      </c>
      <c r="B5" s="6" t="n">
        <v>100000</v>
      </c>
      <c r="C5" s="6" t="n">
        <v>600000</v>
      </c>
    </row>
    <row r="6" spans="1:4">
      <c r="A6" s="4" t="s">
        <v>289</v>
      </c>
      <c r="B6" s="7" t="n">
        <v>100000</v>
      </c>
      <c r="C6" s="7" t="n">
        <v>2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r="1" spans="1:4">
      <c r="A1" s="1" t="s">
        <v>290</v>
      </c>
      <c r="C1" s="2" t="s">
        <v>2</v>
      </c>
      <c r="D1" s="2" t="s">
        <v>57</v>
      </c>
    </row>
    <row r="2" spans="1:4">
      <c r="A2" s="4" t="s">
        <v>291</v>
      </c>
    </row>
    <row r="3" spans="1:4">
      <c r="A3" s="4" t="s">
        <v>292</v>
      </c>
      <c r="C3" s="7" t="n">
        <v>182829</v>
      </c>
      <c r="D3" s="7" t="n">
        <v>209930</v>
      </c>
    </row>
    <row r="4" spans="1:4">
      <c r="A4" s="4" t="s">
        <v>293</v>
      </c>
    </row>
    <row r="5" spans="1:4">
      <c r="A5" s="4" t="s">
        <v>292</v>
      </c>
      <c r="C5" s="6" t="n">
        <v>381496</v>
      </c>
      <c r="D5" s="6" t="n">
        <v>398984</v>
      </c>
    </row>
    <row r="6" spans="1:4">
      <c r="A6" s="4" t="s">
        <v>294</v>
      </c>
    </row>
    <row r="7" spans="1:4">
      <c r="A7" s="4" t="s">
        <v>292</v>
      </c>
      <c r="C7" s="6" t="n">
        <v>294500</v>
      </c>
      <c r="D7" s="6" t="n">
        <v>303032</v>
      </c>
    </row>
    <row r="8" spans="1:4">
      <c r="A8" s="4" t="s">
        <v>295</v>
      </c>
    </row>
    <row r="9" spans="1:4">
      <c r="A9" s="4" t="s">
        <v>292</v>
      </c>
      <c r="C9" s="6" t="n">
        <v>216542</v>
      </c>
      <c r="D9" s="6" t="n">
        <v>222646</v>
      </c>
    </row>
    <row r="10" spans="1:4">
      <c r="A10" s="4" t="s">
        <v>296</v>
      </c>
    </row>
    <row r="11" spans="1:4">
      <c r="A11" s="4" t="s">
        <v>292</v>
      </c>
      <c r="C11" s="6" t="n">
        <v>80026</v>
      </c>
      <c r="D11" s="6" t="n">
        <v>82204</v>
      </c>
    </row>
    <row r="12" spans="1:4">
      <c r="A12" s="4" t="s">
        <v>297</v>
      </c>
    </row>
    <row r="13" spans="1:4">
      <c r="A13" s="4" t="s">
        <v>292</v>
      </c>
      <c r="B13" s="4" t="s">
        <v>298</v>
      </c>
      <c r="C13" s="6" t="n">
        <v>37302</v>
      </c>
      <c r="D13" s="6" t="n">
        <v>4354</v>
      </c>
    </row>
    <row r="14" spans="1:4">
      <c r="A14" s="4" t="s">
        <v>299</v>
      </c>
    </row>
    <row r="15" spans="1:4">
      <c r="A15" s="4" t="s">
        <v>292</v>
      </c>
      <c r="C15" s="6" t="n">
        <v>2239</v>
      </c>
      <c r="D15" s="6" t="n">
        <v>3325</v>
      </c>
    </row>
    <row r="16" spans="1:4">
      <c r="A16" s="4" t="s">
        <v>292</v>
      </c>
      <c r="C16" s="6" t="n">
        <v>1194934</v>
      </c>
      <c r="D16" s="6" t="n">
        <v>1224475</v>
      </c>
    </row>
    <row r="17" spans="1:4">
      <c r="A17" s="4" t="s">
        <v>300</v>
      </c>
      <c r="C17" s="6" t="n">
        <v>543157</v>
      </c>
      <c r="D17" s="6" t="n">
        <v>553225</v>
      </c>
    </row>
    <row r="18" spans="1:4">
      <c r="A18" s="4" t="s">
        <v>68</v>
      </c>
      <c r="C18" s="7" t="n">
        <v>651777</v>
      </c>
      <c r="D18" s="7" t="n">
        <v>671250</v>
      </c>
    </row>
    <row r="19" spans="1:4">
      <c r="A19" t="n"/>
    </row>
    <row r="20" spans="1:4">
      <c r="A20" s="4" t="s">
        <v>298</v>
      </c>
      <c r="B20" s="4" t="s">
        <v>301</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14"/>
    <col customWidth="1" max="7" min="7" width="20"/>
  </cols>
  <sheetData>
    <row r="1" spans="1:7">
      <c r="A1" s="1" t="s">
        <v>302</v>
      </c>
      <c r="B1" s="2" t="s">
        <v>303</v>
      </c>
      <c r="C1" s="2" t="s">
        <v>304</v>
      </c>
      <c r="D1" s="2" t="s">
        <v>305</v>
      </c>
      <c r="E1" s="2" t="s">
        <v>254</v>
      </c>
      <c r="F1" s="2" t="s">
        <v>306</v>
      </c>
      <c r="G1" s="2" t="s">
        <v>268</v>
      </c>
    </row>
    <row r="2" spans="1:7">
      <c r="A2" s="4" t="s">
        <v>307</v>
      </c>
    </row>
    <row r="3" spans="1:7">
      <c r="A3" s="4" t="s">
        <v>308</v>
      </c>
      <c r="C3" s="7" t="n">
        <v>250000000</v>
      </c>
    </row>
    <row r="4" spans="1:7">
      <c r="A4" s="4" t="s">
        <v>309</v>
      </c>
      <c r="C4" s="4" t="s">
        <v>310</v>
      </c>
    </row>
    <row r="5" spans="1:7">
      <c r="A5" s="4" t="s">
        <v>311</v>
      </c>
      <c r="C5" s="7" t="n">
        <v>3700000</v>
      </c>
      <c r="E5" s="7" t="n">
        <v>1675000</v>
      </c>
      <c r="G5" s="7" t="n">
        <v>1771000</v>
      </c>
    </row>
    <row r="6" spans="1:7">
      <c r="A6" s="4" t="s">
        <v>312</v>
      </c>
      <c r="C6" s="4" t="s">
        <v>313</v>
      </c>
    </row>
    <row r="7" spans="1:7">
      <c r="A7" s="4" t="s">
        <v>314</v>
      </c>
      <c r="E7" s="7" t="n">
        <v>0</v>
      </c>
    </row>
    <row r="8" spans="1:7">
      <c r="A8" s="4" t="s">
        <v>315</v>
      </c>
      <c r="E8" s="4" t="s">
        <v>316</v>
      </c>
    </row>
    <row r="9" spans="1:7">
      <c r="A9" s="4" t="s">
        <v>317</v>
      </c>
      <c r="E9" s="7" t="n">
        <v>20000000</v>
      </c>
    </row>
    <row r="10" spans="1:7">
      <c r="A10" s="4" t="s">
        <v>318</v>
      </c>
      <c r="E10" s="6" t="n">
        <v>0</v>
      </c>
    </row>
    <row r="11" spans="1:7">
      <c r="A11" s="4" t="s">
        <v>319</v>
      </c>
    </row>
    <row r="12" spans="1:7">
      <c r="A12" s="4" t="s">
        <v>320</v>
      </c>
      <c r="E12" s="7" t="n">
        <v>600000</v>
      </c>
    </row>
    <row r="13" spans="1:7">
      <c r="A13" s="4" t="s">
        <v>321</v>
      </c>
      <c r="E13" s="4" t="s">
        <v>322</v>
      </c>
    </row>
    <row r="14" spans="1:7">
      <c r="A14" s="4" t="s">
        <v>323</v>
      </c>
    </row>
    <row r="15" spans="1:7">
      <c r="A15" s="4" t="s">
        <v>320</v>
      </c>
      <c r="E15" s="7" t="n">
        <v>6800000</v>
      </c>
    </row>
    <row r="16" spans="1:7">
      <c r="A16" s="4" t="s">
        <v>321</v>
      </c>
      <c r="E16" s="4" t="s">
        <v>324</v>
      </c>
    </row>
    <row r="17" spans="1:7">
      <c r="A17" s="4" t="s">
        <v>325</v>
      </c>
    </row>
    <row r="18" spans="1:7">
      <c r="A18" s="4" t="s">
        <v>326</v>
      </c>
      <c r="E18" s="7" t="n">
        <v>15200000</v>
      </c>
    </row>
    <row r="19" spans="1:7">
      <c r="A19" s="4" t="s">
        <v>327</v>
      </c>
      <c r="E19" s="6" t="n">
        <v>9400000</v>
      </c>
    </row>
    <row r="20" spans="1:7">
      <c r="A20" s="4" t="s">
        <v>328</v>
      </c>
    </row>
    <row r="21" spans="1:7">
      <c r="A21" s="4" t="s">
        <v>329</v>
      </c>
      <c r="E21" s="6" t="n">
        <v>5000000</v>
      </c>
      <c r="G21" s="6" t="n">
        <v>1000000</v>
      </c>
    </row>
    <row r="22" spans="1:7">
      <c r="A22" s="4" t="s">
        <v>330</v>
      </c>
    </row>
    <row r="23" spans="1:7">
      <c r="A23" s="4" t="s">
        <v>331</v>
      </c>
      <c r="B23" s="4" t="s">
        <v>332</v>
      </c>
    </row>
    <row r="24" spans="1:7">
      <c r="A24" s="4" t="s">
        <v>333</v>
      </c>
    </row>
    <row r="25" spans="1:7">
      <c r="A25" s="4" t="s">
        <v>331</v>
      </c>
      <c r="B25" s="4" t="s">
        <v>334</v>
      </c>
    </row>
    <row r="26" spans="1:7">
      <c r="A26" s="4" t="s">
        <v>335</v>
      </c>
    </row>
    <row r="27" spans="1:7">
      <c r="A27" s="4" t="s">
        <v>331</v>
      </c>
      <c r="B27" s="4" t="s">
        <v>336</v>
      </c>
    </row>
    <row r="28" spans="1:7">
      <c r="A28" s="4" t="s">
        <v>337</v>
      </c>
    </row>
    <row r="29" spans="1:7">
      <c r="A29" s="4" t="s">
        <v>331</v>
      </c>
      <c r="B29" s="4" t="s">
        <v>338</v>
      </c>
    </row>
    <row r="30" spans="1:7">
      <c r="A30" s="4" t="s">
        <v>339</v>
      </c>
    </row>
    <row r="31" spans="1:7">
      <c r="A31" s="4" t="s">
        <v>331</v>
      </c>
      <c r="B31" s="4" t="s">
        <v>260</v>
      </c>
    </row>
    <row r="32" spans="1:7">
      <c r="A32" s="4" t="s">
        <v>340</v>
      </c>
    </row>
    <row r="33" spans="1:7">
      <c r="A33" s="4" t="s">
        <v>331</v>
      </c>
      <c r="B33" s="4" t="s">
        <v>334</v>
      </c>
    </row>
    <row r="34" spans="1:7">
      <c r="A34" s="4" t="s">
        <v>341</v>
      </c>
    </row>
    <row r="35" spans="1:7">
      <c r="A35" s="4" t="s">
        <v>342</v>
      </c>
      <c r="B35" s="4" t="s">
        <v>343</v>
      </c>
    </row>
    <row r="36" spans="1:7">
      <c r="A36" s="4" t="s">
        <v>344</v>
      </c>
    </row>
    <row r="37" spans="1:7">
      <c r="A37" s="4" t="s">
        <v>342</v>
      </c>
      <c r="B37" s="4" t="s">
        <v>345</v>
      </c>
    </row>
    <row r="38" spans="1:7">
      <c r="A38" s="4" t="s">
        <v>346</v>
      </c>
    </row>
    <row r="39" spans="1:7">
      <c r="A39" s="4" t="s">
        <v>347</v>
      </c>
      <c r="D39" s="10" t="n">
        <v>4.25</v>
      </c>
      <c r="F39" s="11" t="n">
        <v>4.3</v>
      </c>
    </row>
    <row r="40" spans="1:7">
      <c r="A40" s="4" t="s">
        <v>348</v>
      </c>
      <c r="D40" s="11" t="n">
        <v>1.7</v>
      </c>
      <c r="F40" s="10" t="n">
        <v>1.65</v>
      </c>
    </row>
    <row r="41" spans="1:7">
      <c r="A41" s="4" t="s">
        <v>349</v>
      </c>
    </row>
    <row r="42" spans="1:7">
      <c r="A42" s="4" t="s">
        <v>312</v>
      </c>
      <c r="B42" s="4" t="s">
        <v>350</v>
      </c>
    </row>
    <row r="43" spans="1:7">
      <c r="A43" s="4" t="s">
        <v>351</v>
      </c>
      <c r="B43" s="7" t="n">
        <v>50000000</v>
      </c>
    </row>
    <row r="44" spans="1:7">
      <c r="A44" s="4" t="s">
        <v>352</v>
      </c>
      <c r="B44" s="7" t="n">
        <v>35000000</v>
      </c>
    </row>
    <row r="45" spans="1:7">
      <c r="A45" s="4" t="s">
        <v>353</v>
      </c>
      <c r="B45" s="4" t="s">
        <v>354</v>
      </c>
    </row>
    <row r="46" spans="1:7">
      <c r="A46" s="4" t="s">
        <v>355</v>
      </c>
      <c r="B46" s="7" t="n">
        <v>101400000</v>
      </c>
    </row>
    <row r="47" spans="1:7">
      <c r="A47" s="4" t="s">
        <v>356</v>
      </c>
      <c r="E47" s="6" t="n">
        <v>77800000</v>
      </c>
    </row>
    <row r="48" spans="1:7">
      <c r="A48" s="4" t="s">
        <v>357</v>
      </c>
      <c r="E48" s="6" t="n">
        <v>0</v>
      </c>
    </row>
    <row r="49" spans="1:7">
      <c r="A49" s="4" t="s">
        <v>358</v>
      </c>
      <c r="E49" s="7" t="n">
        <v>38500000</v>
      </c>
    </row>
    <row r="50" spans="1:7">
      <c r="A50" s="4" t="s">
        <v>347</v>
      </c>
      <c r="E50" s="11" t="n">
        <v>4.4</v>
      </c>
    </row>
    <row r="51" spans="1:7">
      <c r="A51" s="4" t="s">
        <v>348</v>
      </c>
      <c r="E51" s="11" t="n">
        <v>1.6</v>
      </c>
    </row>
    <row r="52" spans="1:7">
      <c r="A52" s="4" t="s">
        <v>359</v>
      </c>
    </row>
    <row r="53" spans="1:7">
      <c r="A53" s="4" t="s">
        <v>351</v>
      </c>
      <c r="B53" s="7" t="n">
        <v>25000000</v>
      </c>
    </row>
    <row r="54" spans="1:7">
      <c r="A54" s="4" t="s">
        <v>238</v>
      </c>
      <c r="B54" s="6" t="n">
        <v>49</v>
      </c>
    </row>
    <row r="55" spans="1:7">
      <c r="A55" s="4" t="s">
        <v>326</v>
      </c>
      <c r="E55" s="7" t="n">
        <v>15258000</v>
      </c>
      <c r="G55" s="6" t="n">
        <v>15745000</v>
      </c>
    </row>
    <row r="56" spans="1:7">
      <c r="A56" s="4" t="s">
        <v>327</v>
      </c>
      <c r="E56" s="7" t="n">
        <v>9781000</v>
      </c>
      <c r="G56" s="7" t="n">
        <v>993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96</v>
      </c>
      <c r="B1" s="2" t="s">
        <v>2</v>
      </c>
      <c r="C1" s="2" t="s">
        <v>57</v>
      </c>
    </row>
    <row r="2" spans="1:3">
      <c r="A2" s="4" t="s">
        <v>97</v>
      </c>
      <c r="B2" s="6" t="n">
        <v>60197</v>
      </c>
      <c r="C2" s="6" t="n">
        <v>60137</v>
      </c>
    </row>
    <row r="3" spans="1:3">
      <c r="A3" s="4" t="s">
        <v>98</v>
      </c>
      <c r="B3" s="6" t="n">
        <v>60197</v>
      </c>
      <c r="C3" s="6" t="n">
        <v>60137</v>
      </c>
    </row>
    <row r="4" spans="1:3">
      <c r="A4" s="4" t="s">
        <v>99</v>
      </c>
      <c r="B4" s="8" t="n">
        <v>0.01</v>
      </c>
      <c r="C4" s="8" t="n">
        <v>0.01</v>
      </c>
    </row>
    <row r="5" spans="1:3">
      <c r="A5" s="4" t="s">
        <v>100</v>
      </c>
      <c r="B5" s="6" t="n">
        <v>100000</v>
      </c>
      <c r="C5" s="6" t="n">
        <v>1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360</v>
      </c>
      <c r="B1" s="2" t="s">
        <v>2</v>
      </c>
      <c r="C1" s="2" t="s">
        <v>57</v>
      </c>
      <c r="D1" s="2" t="s">
        <v>361</v>
      </c>
    </row>
    <row r="2" spans="1:4">
      <c r="A2" s="4" t="s">
        <v>307</v>
      </c>
    </row>
    <row r="3" spans="1:4">
      <c r="A3" s="4" t="s">
        <v>362</v>
      </c>
      <c r="B3" s="7" t="n">
        <v>212546000</v>
      </c>
      <c r="C3" s="7" t="n">
        <v>212546000</v>
      </c>
    </row>
    <row r="4" spans="1:4">
      <c r="A4" s="4" t="s">
        <v>363</v>
      </c>
      <c r="B4" s="6" t="n">
        <v>-1675000</v>
      </c>
      <c r="C4" s="6" t="n">
        <v>-1771000</v>
      </c>
      <c r="D4" s="7" t="n">
        <v>-3700000</v>
      </c>
    </row>
    <row r="5" spans="1:4">
      <c r="A5" s="4" t="s">
        <v>364</v>
      </c>
      <c r="B5" s="6" t="n">
        <v>-2832000</v>
      </c>
      <c r="C5" s="6" t="n">
        <v>-2995000</v>
      </c>
    </row>
    <row r="6" spans="1:4">
      <c r="A6" s="4" t="s">
        <v>365</v>
      </c>
      <c r="B6" s="6" t="n">
        <v>208039000</v>
      </c>
      <c r="C6" s="6" t="n">
        <v>207780000</v>
      </c>
    </row>
    <row r="7" spans="1:4">
      <c r="A7" s="4" t="s">
        <v>364</v>
      </c>
      <c r="B7" s="6" t="n">
        <v>-58000</v>
      </c>
      <c r="C7" s="6" t="n">
        <v>-74000</v>
      </c>
    </row>
    <row r="8" spans="1:4">
      <c r="A8" s="4" t="s">
        <v>366</v>
      </c>
      <c r="B8" s="6" t="n">
        <v>15258000</v>
      </c>
      <c r="C8" s="6" t="n">
        <v>15745000</v>
      </c>
    </row>
    <row r="9" spans="1:4">
      <c r="A9" s="4" t="s">
        <v>367</v>
      </c>
      <c r="B9" s="6" t="n">
        <v>47000</v>
      </c>
      <c r="C9" s="6" t="n">
        <v>75000</v>
      </c>
    </row>
    <row r="10" spans="1:4">
      <c r="A10" s="4" t="s">
        <v>368</v>
      </c>
      <c r="B10" s="6" t="n">
        <v>223000</v>
      </c>
      <c r="C10" s="6" t="n">
        <v>211000</v>
      </c>
    </row>
    <row r="11" spans="1:4">
      <c r="A11" s="4" t="s">
        <v>369</v>
      </c>
      <c r="B11" s="6" t="n">
        <v>223509000</v>
      </c>
      <c r="C11" s="6" t="n">
        <v>223737000</v>
      </c>
    </row>
    <row r="12" spans="1:4">
      <c r="A12" s="4" t="s">
        <v>79</v>
      </c>
      <c r="B12" s="6" t="n">
        <v>9781000</v>
      </c>
      <c r="C12" s="6" t="n">
        <v>9934000</v>
      </c>
    </row>
    <row r="13" spans="1:4">
      <c r="A13" s="4" t="s">
        <v>81</v>
      </c>
      <c r="B13" s="7" t="n">
        <v>213728000</v>
      </c>
      <c r="C13" s="7" t="n">
        <v>21380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0"/>
  </cols>
  <sheetData>
    <row r="1" spans="1:5">
      <c r="A1" s="1" t="s">
        <v>370</v>
      </c>
      <c r="B1" s="2" t="s">
        <v>235</v>
      </c>
      <c r="C1" s="2" t="s">
        <v>254</v>
      </c>
      <c r="D1" s="2" t="s">
        <v>255</v>
      </c>
      <c r="E1" s="2" t="s">
        <v>268</v>
      </c>
    </row>
    <row r="2" spans="1:5">
      <c r="A2" s="4" t="s">
        <v>371</v>
      </c>
    </row>
    <row r="3" spans="1:5">
      <c r="A3" s="4" t="s">
        <v>372</v>
      </c>
      <c r="C3" s="7" t="n">
        <v>24700</v>
      </c>
    </row>
    <row r="4" spans="1:5">
      <c r="A4" s="4" t="s">
        <v>373</v>
      </c>
    </row>
    <row r="5" spans="1:5">
      <c r="A5" s="4" t="s">
        <v>374</v>
      </c>
      <c r="C5" s="7" t="n">
        <v>27900</v>
      </c>
      <c r="E5" s="7" t="n">
        <v>3500</v>
      </c>
    </row>
    <row r="6" spans="1:5">
      <c r="A6" s="4" t="s">
        <v>242</v>
      </c>
      <c r="B6" s="6" t="n">
        <v>95</v>
      </c>
      <c r="C6" s="6" t="n">
        <v>99</v>
      </c>
    </row>
    <row r="7" spans="1:5">
      <c r="A7" s="4" t="s">
        <v>372</v>
      </c>
      <c r="C7" s="7" t="n">
        <v>30192</v>
      </c>
      <c r="D7" s="7" t="n">
        <v>2712</v>
      </c>
    </row>
    <row r="8" spans="1:5">
      <c r="A8" s="4" t="s">
        <v>374</v>
      </c>
      <c r="C8" s="7" t="n">
        <v>31888</v>
      </c>
      <c r="E8" s="7" t="n">
        <v>62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30</v>
      </c>
    </row>
    <row r="3" spans="1:3">
      <c r="A3" s="4" t="s">
        <v>376</v>
      </c>
    </row>
    <row r="4" spans="1:3">
      <c r="A4" s="4" t="s">
        <v>372</v>
      </c>
      <c r="B4" s="7" t="n">
        <v>6580</v>
      </c>
      <c r="C4" s="7" t="n">
        <v>2577</v>
      </c>
    </row>
    <row r="5" spans="1:3">
      <c r="A5" s="4" t="s">
        <v>377</v>
      </c>
    </row>
    <row r="6" spans="1:3">
      <c r="A6" s="4" t="s">
        <v>372</v>
      </c>
      <c r="B6" s="6" t="n">
        <v>1427</v>
      </c>
      <c r="C6" s="6" t="n">
        <v>103</v>
      </c>
    </row>
    <row r="7" spans="1:3">
      <c r="A7" s="4" t="s">
        <v>378</v>
      </c>
    </row>
    <row r="8" spans="1:3">
      <c r="A8" s="4" t="s">
        <v>372</v>
      </c>
      <c r="B8" s="6" t="n">
        <v>30192</v>
      </c>
      <c r="C8" s="6" t="n">
        <v>2712</v>
      </c>
    </row>
    <row r="9" spans="1:3">
      <c r="A9" s="4" t="s">
        <v>379</v>
      </c>
      <c r="B9" s="6" t="n">
        <v>17728</v>
      </c>
      <c r="C9" s="6" t="n">
        <v>604</v>
      </c>
    </row>
    <row r="10" spans="1:3">
      <c r="A10" s="4" t="s">
        <v>106</v>
      </c>
      <c r="B10" s="6" t="n">
        <v>2754</v>
      </c>
      <c r="C10" s="4" t="s">
        <v>86</v>
      </c>
    </row>
    <row r="11" spans="1:3">
      <c r="A11" s="4" t="s">
        <v>380</v>
      </c>
      <c r="B11" s="6" t="n">
        <v>1760</v>
      </c>
      <c r="C11" s="6" t="n">
        <v>18</v>
      </c>
    </row>
    <row r="12" spans="1:3">
      <c r="A12" s="4" t="s">
        <v>381</v>
      </c>
      <c r="B12" s="6" t="n">
        <v>-57</v>
      </c>
      <c r="C12" s="6" t="n">
        <v>-590</v>
      </c>
    </row>
    <row r="13" spans="1:3">
      <c r="A13" s="4" t="s">
        <v>372</v>
      </c>
      <c r="B13" s="6" t="n">
        <v>30192</v>
      </c>
      <c r="C13" s="6" t="n">
        <v>2712</v>
      </c>
    </row>
    <row r="14" spans="1:3">
      <c r="A14" s="4" t="s">
        <v>379</v>
      </c>
      <c r="B14" s="6" t="n">
        <v>17728</v>
      </c>
    </row>
    <row r="15" spans="1:3">
      <c r="A15" s="4" t="s">
        <v>106</v>
      </c>
      <c r="B15" s="6" t="n">
        <v>2754</v>
      </c>
      <c r="C15" s="4" t="s">
        <v>86</v>
      </c>
    </row>
    <row r="16" spans="1:3">
      <c r="A16" s="4" t="s">
        <v>380</v>
      </c>
      <c r="B16" s="7" t="n">
        <v>20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2</v>
      </c>
      <c r="B1" s="2" t="s">
        <v>1</v>
      </c>
    </row>
    <row r="2" spans="1:2">
      <c r="B2" s="2" t="s">
        <v>254</v>
      </c>
    </row>
    <row r="3" spans="1:2">
      <c r="A3" s="4" t="s">
        <v>383</v>
      </c>
      <c r="B3" s="7" t="n">
        <v>6270</v>
      </c>
    </row>
    <row r="4" spans="1:2">
      <c r="A4" s="4" t="s">
        <v>384</v>
      </c>
      <c r="B4" s="6" t="n">
        <v>17728</v>
      </c>
    </row>
    <row r="5" spans="1:2">
      <c r="A5" s="4" t="s">
        <v>385</v>
      </c>
      <c r="B5" s="6" t="n">
        <v>-1393</v>
      </c>
    </row>
    <row r="6" spans="1:2">
      <c r="A6" s="4" t="s">
        <v>386</v>
      </c>
      <c r="B6" s="6" t="n">
        <v>9283</v>
      </c>
    </row>
    <row r="7" spans="1:2">
      <c r="A7" s="4" t="s">
        <v>383</v>
      </c>
      <c r="B7" s="7" t="n">
        <v>318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0"/>
  </cols>
  <sheetData>
    <row r="1" spans="1:5">
      <c r="A1" s="1" t="s">
        <v>387</v>
      </c>
      <c r="B1" s="2" t="s">
        <v>235</v>
      </c>
      <c r="C1" s="2" t="s">
        <v>254</v>
      </c>
      <c r="D1" s="2" t="s">
        <v>255</v>
      </c>
      <c r="E1" s="2" t="s">
        <v>268</v>
      </c>
    </row>
    <row r="2" spans="1:5">
      <c r="A2" s="4" t="s">
        <v>388</v>
      </c>
    </row>
    <row r="3" spans="1:5">
      <c r="A3" s="4" t="s">
        <v>389</v>
      </c>
      <c r="C3" s="7" t="n">
        <v>2500</v>
      </c>
      <c r="E3" s="7" t="n">
        <v>2500</v>
      </c>
    </row>
    <row r="4" spans="1:5">
      <c r="A4" s="4" t="s">
        <v>390</v>
      </c>
    </row>
    <row r="5" spans="1:5">
      <c r="A5" s="4" t="s">
        <v>391</v>
      </c>
      <c r="C5" s="6" t="n">
        <v>34700</v>
      </c>
      <c r="E5" s="6" t="n">
        <v>35700</v>
      </c>
    </row>
    <row r="6" spans="1:5">
      <c r="A6" s="4" t="s">
        <v>392</v>
      </c>
    </row>
    <row r="7" spans="1:5">
      <c r="A7" s="4" t="s">
        <v>393</v>
      </c>
      <c r="C7" s="6" t="n">
        <v>-338</v>
      </c>
      <c r="D7" s="7" t="n">
        <v>-628</v>
      </c>
    </row>
    <row r="8" spans="1:5">
      <c r="A8" s="4" t="s">
        <v>394</v>
      </c>
    </row>
    <row r="9" spans="1:5">
      <c r="A9" s="4" t="s">
        <v>389</v>
      </c>
      <c r="C9" s="6" t="n">
        <v>100</v>
      </c>
      <c r="E9" s="6" t="n">
        <v>100</v>
      </c>
    </row>
    <row r="10" spans="1:5">
      <c r="A10" s="4" t="s">
        <v>395</v>
      </c>
    </row>
    <row r="11" spans="1:5">
      <c r="A11" s="4" t="s">
        <v>391</v>
      </c>
      <c r="C11" s="6" t="n">
        <v>1000</v>
      </c>
      <c r="E11" s="6" t="n">
        <v>1000</v>
      </c>
    </row>
    <row r="12" spans="1:5">
      <c r="A12" s="4" t="s">
        <v>396</v>
      </c>
    </row>
    <row r="13" spans="1:5">
      <c r="A13" s="4" t="s">
        <v>397</v>
      </c>
      <c r="C13" s="6" t="n">
        <v>100</v>
      </c>
    </row>
    <row r="14" spans="1:5">
      <c r="A14" s="4" t="s">
        <v>398</v>
      </c>
    </row>
    <row r="15" spans="1:5">
      <c r="A15" s="4" t="s">
        <v>372</v>
      </c>
      <c r="C15" s="6" t="n">
        <v>300</v>
      </c>
    </row>
    <row r="16" spans="1:5">
      <c r="A16" s="4" t="s">
        <v>399</v>
      </c>
    </row>
    <row r="17" spans="1:5">
      <c r="A17" s="4" t="s">
        <v>75</v>
      </c>
      <c r="C17" s="6" t="n">
        <v>300</v>
      </c>
      <c r="E17" s="6" t="n">
        <v>300</v>
      </c>
    </row>
    <row r="18" spans="1:5">
      <c r="A18" s="4" t="s">
        <v>372</v>
      </c>
      <c r="C18" s="6" t="n">
        <v>1700</v>
      </c>
    </row>
    <row r="19" spans="1:5">
      <c r="A19" s="4" t="s">
        <v>400</v>
      </c>
    </row>
    <row r="20" spans="1:5">
      <c r="A20" s="4" t="s">
        <v>393</v>
      </c>
      <c r="C20" s="6" t="n">
        <v>400</v>
      </c>
      <c r="D20" s="6" t="n">
        <v>700</v>
      </c>
    </row>
    <row r="21" spans="1:5">
      <c r="A21" s="4" t="s">
        <v>75</v>
      </c>
      <c r="C21" s="7" t="n">
        <v>14978</v>
      </c>
      <c r="E21" s="7" t="n">
        <v>14561</v>
      </c>
    </row>
    <row r="22" spans="1:5">
      <c r="A22" s="4" t="s">
        <v>401</v>
      </c>
      <c r="C22" s="6" t="n">
        <v>3</v>
      </c>
    </row>
    <row r="23" spans="1:5">
      <c r="A23" s="4" t="s">
        <v>242</v>
      </c>
      <c r="B23" s="6" t="n">
        <v>95</v>
      </c>
      <c r="C23" s="6" t="n">
        <v>99</v>
      </c>
    </row>
    <row r="24" spans="1:5">
      <c r="A24" s="4" t="s">
        <v>372</v>
      </c>
      <c r="C24" s="7" t="n">
        <v>30192</v>
      </c>
      <c r="D24" s="7" t="n">
        <v>27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30</v>
      </c>
    </row>
    <row r="3" spans="1:3">
      <c r="A3" s="4" t="s">
        <v>392</v>
      </c>
    </row>
    <row r="4" spans="1:3">
      <c r="A4" s="4" t="s">
        <v>403</v>
      </c>
      <c r="B4" s="7" t="n">
        <v>6</v>
      </c>
      <c r="C4" s="7" t="n">
        <v>230</v>
      </c>
    </row>
    <row r="5" spans="1:3">
      <c r="A5" s="4" t="s">
        <v>404</v>
      </c>
      <c r="B5" s="6" t="n">
        <v>420</v>
      </c>
      <c r="C5" s="6" t="n">
        <v>599</v>
      </c>
    </row>
    <row r="6" spans="1:3">
      <c r="A6" s="4" t="s">
        <v>405</v>
      </c>
      <c r="B6" s="6" t="n">
        <v>-91</v>
      </c>
      <c r="C6" s="6" t="n">
        <v>-103</v>
      </c>
    </row>
    <row r="7" spans="1:3">
      <c r="A7" s="4" t="s">
        <v>406</v>
      </c>
      <c r="B7" s="6" t="n">
        <v>338</v>
      </c>
      <c r="C7" s="6" t="n">
        <v>628</v>
      </c>
    </row>
    <row r="8" spans="1:3">
      <c r="A8" s="4" t="s">
        <v>407</v>
      </c>
      <c r="B8" s="6" t="n">
        <v>673</v>
      </c>
      <c r="C8" s="6" t="n">
        <v>1354</v>
      </c>
    </row>
    <row r="9" spans="1:3">
      <c r="A9" s="4" t="s">
        <v>408</v>
      </c>
    </row>
    <row r="10" spans="1:3">
      <c r="A10" s="4" t="s">
        <v>403</v>
      </c>
      <c r="B10" s="6" t="n">
        <v>1</v>
      </c>
      <c r="C10" s="6" t="n">
        <v>1</v>
      </c>
    </row>
    <row r="11" spans="1:3">
      <c r="A11" s="4" t="s">
        <v>404</v>
      </c>
      <c r="B11" s="6" t="n">
        <v>9</v>
      </c>
      <c r="C11" s="6" t="n">
        <v>12</v>
      </c>
    </row>
    <row r="12" spans="1:3">
      <c r="A12" s="4" t="s">
        <v>406</v>
      </c>
      <c r="B12" s="6" t="n">
        <v>17</v>
      </c>
      <c r="C12" s="6" t="n">
        <v>32</v>
      </c>
    </row>
    <row r="13" spans="1:3">
      <c r="A13" s="4" t="s">
        <v>407</v>
      </c>
      <c r="B13" s="7" t="n">
        <v>27</v>
      </c>
      <c r="C13" s="7"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9</v>
      </c>
      <c r="B1" s="2" t="s">
        <v>1</v>
      </c>
    </row>
    <row r="2" spans="1:2">
      <c r="B2" s="2" t="s">
        <v>254</v>
      </c>
    </row>
    <row r="3" spans="1:2">
      <c r="A3" s="4" t="s">
        <v>399</v>
      </c>
    </row>
    <row r="4" spans="1:2">
      <c r="A4" s="4" t="s">
        <v>383</v>
      </c>
      <c r="B4" s="7" t="n">
        <v>317</v>
      </c>
    </row>
    <row r="5" spans="1:2">
      <c r="A5" s="4" t="s">
        <v>383</v>
      </c>
      <c r="B5" s="6" t="n">
        <v>269</v>
      </c>
    </row>
    <row r="6" spans="1:2">
      <c r="A6" s="4" t="s">
        <v>380</v>
      </c>
      <c r="B6" s="6" t="n">
        <v>2020</v>
      </c>
    </row>
    <row r="7" spans="1:2">
      <c r="A7" s="4" t="s">
        <v>410</v>
      </c>
      <c r="B7" s="7" t="n">
        <v>-20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s="1" t="s">
        <v>411</v>
      </c>
      <c r="B1" s="2" t="s">
        <v>1</v>
      </c>
      <c r="D1" s="2" t="s">
        <v>412</v>
      </c>
    </row>
    <row r="2" spans="1:4">
      <c r="B2" s="2" t="s">
        <v>2</v>
      </c>
      <c r="C2" s="2" t="s">
        <v>30</v>
      </c>
      <c r="D2" s="2" t="s">
        <v>57</v>
      </c>
    </row>
    <row r="3" spans="1:4">
      <c r="A3" s="4" t="s">
        <v>413</v>
      </c>
    </row>
    <row r="4" spans="1:4">
      <c r="A4" s="4" t="s">
        <v>414</v>
      </c>
      <c r="B4" s="7" t="n">
        <v>400</v>
      </c>
    </row>
    <row r="5" spans="1:4">
      <c r="A5" s="4" t="s">
        <v>415</v>
      </c>
      <c r="B5" s="6" t="n">
        <v>3700</v>
      </c>
      <c r="D5" s="7" t="n">
        <v>3700</v>
      </c>
    </row>
    <row r="6" spans="1:4">
      <c r="A6" s="4" t="s">
        <v>416</v>
      </c>
      <c r="B6" s="6" t="n">
        <v>400</v>
      </c>
      <c r="D6" s="6" t="n">
        <v>400</v>
      </c>
    </row>
    <row r="7" spans="1:4">
      <c r="A7" s="4" t="s">
        <v>417</v>
      </c>
      <c r="B7" s="6" t="n">
        <v>106200</v>
      </c>
      <c r="D7" s="6" t="n">
        <v>89900</v>
      </c>
    </row>
    <row r="8" spans="1:4">
      <c r="A8" s="4" t="s">
        <v>418</v>
      </c>
      <c r="B8" s="6" t="n">
        <v>-1694</v>
      </c>
      <c r="C8" s="7" t="n">
        <v>-1023</v>
      </c>
    </row>
    <row r="9" spans="1:4">
      <c r="A9" s="4" t="s">
        <v>419</v>
      </c>
      <c r="B9" s="6" t="n">
        <v>16300</v>
      </c>
    </row>
    <row r="10" spans="1:4">
      <c r="A10" s="4" t="s">
        <v>414</v>
      </c>
      <c r="B10" s="6" t="n">
        <v>4600</v>
      </c>
      <c r="D10" s="6" t="n">
        <v>4500</v>
      </c>
    </row>
    <row r="11" spans="1:4">
      <c r="A11" s="4" t="s">
        <v>420</v>
      </c>
      <c r="B11" s="7" t="n">
        <v>2400</v>
      </c>
      <c r="D11" s="7" t="n">
        <v>2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21"/>
    <col customWidth="1" max="5" min="5" width="26"/>
  </cols>
  <sheetData>
    <row r="1" spans="1:5">
      <c r="A1" s="1" t="s">
        <v>421</v>
      </c>
      <c r="B1" s="2" t="s">
        <v>422</v>
      </c>
      <c r="C1" s="2" t="s">
        <v>423</v>
      </c>
      <c r="D1" s="2" t="s">
        <v>255</v>
      </c>
      <c r="E1" s="2" t="s">
        <v>422</v>
      </c>
    </row>
    <row r="2" spans="1:5">
      <c r="A2" s="4" t="s">
        <v>424</v>
      </c>
    </row>
    <row r="3" spans="1:5">
      <c r="A3" s="4" t="s">
        <v>425</v>
      </c>
      <c r="C3" s="6" t="n">
        <v>4444000</v>
      </c>
    </row>
    <row r="4" spans="1:5">
      <c r="A4" s="4" t="s">
        <v>426</v>
      </c>
    </row>
    <row r="5" spans="1:5">
      <c r="A5" s="4" t="s">
        <v>427</v>
      </c>
      <c r="C5" s="4" t="s">
        <v>428</v>
      </c>
    </row>
    <row r="6" spans="1:5">
      <c r="A6" s="4" t="s">
        <v>429</v>
      </c>
      <c r="C6" s="4" t="s">
        <v>430</v>
      </c>
    </row>
    <row r="7" spans="1:5">
      <c r="A7" s="4" t="s">
        <v>431</v>
      </c>
      <c r="C7" s="6" t="n">
        <v>809000</v>
      </c>
    </row>
    <row r="8" spans="1:5">
      <c r="A8" s="4" t="s">
        <v>432</v>
      </c>
    </row>
    <row r="9" spans="1:5">
      <c r="A9" s="4" t="s">
        <v>427</v>
      </c>
      <c r="C9" s="4" t="s">
        <v>428</v>
      </c>
    </row>
    <row r="10" spans="1:5">
      <c r="A10" s="4" t="s">
        <v>433</v>
      </c>
      <c r="C10" s="6" t="n">
        <v>3</v>
      </c>
    </row>
    <row r="11" spans="1:5">
      <c r="A11" s="4" t="s">
        <v>434</v>
      </c>
    </row>
    <row r="12" spans="1:5">
      <c r="A12" s="4" t="s">
        <v>431</v>
      </c>
      <c r="C12" s="6" t="n">
        <v>286000</v>
      </c>
    </row>
    <row r="13" spans="1:5">
      <c r="A13" s="4" t="s">
        <v>435</v>
      </c>
    </row>
    <row r="14" spans="1:5">
      <c r="A14" s="4" t="s">
        <v>431</v>
      </c>
      <c r="C14" s="6" t="n">
        <v>571000</v>
      </c>
    </row>
    <row r="15" spans="1:5">
      <c r="A15" s="4" t="s">
        <v>436</v>
      </c>
    </row>
    <row r="16" spans="1:5">
      <c r="A16" s="4" t="s">
        <v>427</v>
      </c>
      <c r="C16" s="4" t="s">
        <v>428</v>
      </c>
    </row>
    <row r="17" spans="1:5">
      <c r="A17" s="4" t="s">
        <v>429</v>
      </c>
      <c r="C17" s="4" t="s">
        <v>430</v>
      </c>
    </row>
    <row r="18" spans="1:5">
      <c r="A18" s="4" t="s">
        <v>437</v>
      </c>
      <c r="C18" s="6" t="n">
        <v>6726000</v>
      </c>
    </row>
    <row r="19" spans="1:5">
      <c r="A19" s="4" t="s">
        <v>438</v>
      </c>
      <c r="C19" s="6" t="n">
        <v>2282000</v>
      </c>
    </row>
    <row r="20" spans="1:5">
      <c r="A20" s="4" t="s">
        <v>250</v>
      </c>
    </row>
    <row r="21" spans="1:5">
      <c r="A21" s="4" t="s">
        <v>439</v>
      </c>
      <c r="B21" s="9" t="n">
        <v>1.1</v>
      </c>
      <c r="E21" s="9" t="n">
        <v>1.1</v>
      </c>
    </row>
    <row r="22" spans="1:5">
      <c r="A22" s="4" t="s">
        <v>440</v>
      </c>
      <c r="B22" s="4" t="s">
        <v>441</v>
      </c>
    </row>
    <row r="23" spans="1:5">
      <c r="A23" s="4" t="s">
        <v>442</v>
      </c>
    </row>
    <row r="24" spans="1:5">
      <c r="A24" s="4" t="s">
        <v>431</v>
      </c>
      <c r="C24" s="6" t="n">
        <v>292000</v>
      </c>
    </row>
    <row r="25" spans="1:5">
      <c r="A25" s="4" t="s">
        <v>443</v>
      </c>
    </row>
    <row r="26" spans="1:5">
      <c r="A26" s="4" t="s">
        <v>439</v>
      </c>
      <c r="C26" s="9" t="n">
        <v>2.5</v>
      </c>
    </row>
    <row r="27" spans="1:5">
      <c r="A27" s="4" t="s">
        <v>440</v>
      </c>
      <c r="C27" s="4" t="s">
        <v>444</v>
      </c>
    </row>
    <row r="28" spans="1:5">
      <c r="A28" s="4" t="s">
        <v>445</v>
      </c>
    </row>
    <row r="29" spans="1:5">
      <c r="A29" s="4" t="s">
        <v>429</v>
      </c>
      <c r="C29" s="4" t="s">
        <v>446</v>
      </c>
    </row>
    <row r="30" spans="1:5">
      <c r="A30" s="4" t="s">
        <v>438</v>
      </c>
      <c r="C30" s="6" t="n">
        <v>2785000</v>
      </c>
    </row>
    <row r="31" spans="1:5">
      <c r="A31" s="4" t="s">
        <v>447</v>
      </c>
    </row>
    <row r="32" spans="1:5">
      <c r="A32" s="4" t="s">
        <v>448</v>
      </c>
      <c r="C32" s="9" t="n">
        <v>0.4</v>
      </c>
      <c r="E32" s="9" t="n">
        <v>0.2</v>
      </c>
    </row>
    <row r="33" spans="1:5">
      <c r="A33" s="4" t="s">
        <v>449</v>
      </c>
      <c r="B33" s="6" t="n">
        <v>0</v>
      </c>
      <c r="C33" s="6" t="n">
        <v>0</v>
      </c>
      <c r="E33" s="6" t="n">
        <v>0</v>
      </c>
    </row>
    <row r="34" spans="1:5">
      <c r="A34" s="4" t="s">
        <v>450</v>
      </c>
      <c r="C34" s="6" t="n">
        <v>250000</v>
      </c>
    </row>
    <row r="35" spans="1:5">
      <c r="A35" s="4" t="s">
        <v>451</v>
      </c>
      <c r="C35" s="8" t="n">
        <v>0.01</v>
      </c>
    </row>
    <row r="36" spans="1:5">
      <c r="A36" s="4" t="s">
        <v>448</v>
      </c>
      <c r="C36" s="9" t="n">
        <v>0.9</v>
      </c>
      <c r="D36" s="9" t="n">
        <v>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452</v>
      </c>
      <c r="B1" s="2" t="s">
        <v>1</v>
      </c>
    </row>
    <row r="2" spans="1:2">
      <c r="B2" s="2" t="s">
        <v>453</v>
      </c>
    </row>
    <row r="3" spans="1:2">
      <c r="A3" s="4" t="s">
        <v>454</v>
      </c>
    </row>
    <row r="4" spans="1:2">
      <c r="A4" s="4" t="s">
        <v>455</v>
      </c>
      <c r="B4" s="6" t="n">
        <v>2066</v>
      </c>
    </row>
    <row r="5" spans="1:2">
      <c r="A5" s="4" t="s">
        <v>456</v>
      </c>
      <c r="B5" s="8" t="n">
        <v>7.89</v>
      </c>
    </row>
    <row r="6" spans="1:2">
      <c r="A6" s="4" t="s">
        <v>429</v>
      </c>
      <c r="B6" s="4" t="s">
        <v>86</v>
      </c>
    </row>
    <row r="7" spans="1:2">
      <c r="A7" s="4" t="s">
        <v>457</v>
      </c>
      <c r="B7" s="6" t="n">
        <v>809</v>
      </c>
    </row>
    <row r="8" spans="1:2">
      <c r="A8" s="4" t="s">
        <v>458</v>
      </c>
      <c r="B8" s="8" t="n">
        <v>3.82</v>
      </c>
    </row>
    <row r="9" spans="1:2">
      <c r="A9" s="4" t="s">
        <v>459</v>
      </c>
      <c r="B9" s="6" t="n">
        <v>-3</v>
      </c>
    </row>
    <row r="10" spans="1:2">
      <c r="A10" s="4" t="s">
        <v>460</v>
      </c>
      <c r="B10" s="8" t="n">
        <v>6.4</v>
      </c>
    </row>
    <row r="11" spans="1:2">
      <c r="A11" s="4" t="s">
        <v>461</v>
      </c>
      <c r="B11" s="6" t="n">
        <v>-87</v>
      </c>
    </row>
    <row r="12" spans="1:2">
      <c r="A12" s="4" t="s">
        <v>462</v>
      </c>
      <c r="B12" s="8" t="n">
        <v>6.64</v>
      </c>
    </row>
    <row r="13" spans="1:2">
      <c r="A13" s="4" t="s">
        <v>463</v>
      </c>
      <c r="B13" s="6" t="n">
        <v>1806</v>
      </c>
    </row>
    <row r="14" spans="1:2">
      <c r="A14" s="4" t="s">
        <v>464</v>
      </c>
      <c r="B14" s="8" t="n">
        <v>8.140000000000001</v>
      </c>
    </row>
    <row r="15" spans="1:2">
      <c r="A15" s="4" t="s">
        <v>465</v>
      </c>
      <c r="B15" s="4" t="s">
        <v>466</v>
      </c>
    </row>
    <row r="16" spans="1:2">
      <c r="A16" s="4" t="s">
        <v>445</v>
      </c>
    </row>
    <row r="17" spans="1:2">
      <c r="A17" s="4" t="s">
        <v>429</v>
      </c>
      <c r="B17" s="4" t="s">
        <v>446</v>
      </c>
    </row>
    <row r="18" spans="1:2">
      <c r="A18" s="4" t="s">
        <v>455</v>
      </c>
      <c r="B18" s="6" t="n">
        <v>2785</v>
      </c>
    </row>
    <row r="19" spans="1:2">
      <c r="A19" s="4" t="s">
        <v>456</v>
      </c>
      <c r="B19" s="8" t="n">
        <v>6.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30</v>
      </c>
    </row>
    <row r="3" spans="1:3">
      <c r="A3" s="3" t="s">
        <v>102</v>
      </c>
    </row>
    <row r="4" spans="1:3">
      <c r="A4" s="4" t="s">
        <v>46</v>
      </c>
      <c r="B4" s="7" t="n">
        <v>-39692</v>
      </c>
      <c r="C4" s="7" t="n">
        <v>-4194</v>
      </c>
    </row>
    <row r="5" spans="1:3">
      <c r="A5" s="3" t="s">
        <v>103</v>
      </c>
    </row>
    <row r="6" spans="1:3">
      <c r="A6" s="4" t="s">
        <v>39</v>
      </c>
      <c r="B6" s="6" t="n">
        <v>11229</v>
      </c>
      <c r="C6" s="6" t="n">
        <v>12806</v>
      </c>
    </row>
    <row r="7" spans="1:3">
      <c r="A7" s="4" t="s">
        <v>104</v>
      </c>
      <c r="B7" s="4" t="s">
        <v>86</v>
      </c>
      <c r="C7" s="6" t="n">
        <v>-1345</v>
      </c>
    </row>
    <row r="8" spans="1:3">
      <c r="A8" s="4" t="s">
        <v>105</v>
      </c>
      <c r="B8" s="6" t="n">
        <v>6253</v>
      </c>
      <c r="C8" s="6" t="n">
        <v>2278</v>
      </c>
    </row>
    <row r="9" spans="1:3">
      <c r="A9" s="4" t="s">
        <v>106</v>
      </c>
      <c r="B9" s="6" t="n">
        <v>2754</v>
      </c>
      <c r="C9" s="4" t="s">
        <v>86</v>
      </c>
    </row>
    <row r="10" spans="1:3">
      <c r="A10" s="4" t="s">
        <v>107</v>
      </c>
      <c r="B10" s="6" t="n">
        <v>861</v>
      </c>
      <c r="C10" s="6" t="n">
        <v>-279</v>
      </c>
    </row>
    <row r="11" spans="1:3">
      <c r="A11" s="4" t="s">
        <v>108</v>
      </c>
      <c r="B11" s="6" t="n">
        <v>17728</v>
      </c>
      <c r="C11" s="6" t="n">
        <v>604</v>
      </c>
    </row>
    <row r="12" spans="1:3">
      <c r="A12" s="4" t="s">
        <v>82</v>
      </c>
      <c r="B12" s="6" t="n">
        <v>261</v>
      </c>
      <c r="C12" s="6" t="n">
        <v>557</v>
      </c>
    </row>
    <row r="13" spans="1:3">
      <c r="A13" s="4" t="s">
        <v>109</v>
      </c>
      <c r="B13" s="6" t="n">
        <v>150</v>
      </c>
      <c r="C13" s="6" t="n">
        <v>1258</v>
      </c>
    </row>
    <row r="14" spans="1:3">
      <c r="A14" s="3" t="s">
        <v>110</v>
      </c>
    </row>
    <row r="15" spans="1:3">
      <c r="A15" s="4" t="s">
        <v>111</v>
      </c>
      <c r="B15" s="6" t="n">
        <v>1004</v>
      </c>
      <c r="C15" s="6" t="n">
        <v>74</v>
      </c>
    </row>
    <row r="16" spans="1:3">
      <c r="A16" s="4" t="s">
        <v>112</v>
      </c>
      <c r="B16" s="6" t="n">
        <v>404</v>
      </c>
      <c r="C16" s="6" t="n">
        <v>-2372</v>
      </c>
    </row>
    <row r="17" spans="1:3">
      <c r="A17" s="4" t="s">
        <v>113</v>
      </c>
      <c r="B17" s="6" t="n">
        <v>-1718</v>
      </c>
      <c r="C17" s="6" t="n">
        <v>-1501</v>
      </c>
    </row>
    <row r="18" spans="1:3">
      <c r="A18" s="4" t="s">
        <v>114</v>
      </c>
      <c r="B18" s="6" t="n">
        <v>865</v>
      </c>
      <c r="C18" s="6" t="n">
        <v>-966</v>
      </c>
    </row>
    <row r="19" spans="1:3">
      <c r="A19" s="4" t="s">
        <v>115</v>
      </c>
      <c r="B19" s="6" t="n">
        <v>1508</v>
      </c>
      <c r="C19" s="6" t="n">
        <v>-9391</v>
      </c>
    </row>
    <row r="20" spans="1:3">
      <c r="A20" s="4" t="s">
        <v>116</v>
      </c>
      <c r="B20" s="6" t="n">
        <v>1607</v>
      </c>
      <c r="C20" s="6" t="n">
        <v>-2471</v>
      </c>
    </row>
    <row r="21" spans="1:3">
      <c r="A21" s="3" t="s">
        <v>117</v>
      </c>
    </row>
    <row r="22" spans="1:3">
      <c r="A22" s="4" t="s">
        <v>118</v>
      </c>
      <c r="B22" s="6" t="n">
        <v>-6358</v>
      </c>
      <c r="C22" s="6" t="n">
        <v>-9942</v>
      </c>
    </row>
    <row r="23" spans="1:3">
      <c r="A23" s="4" t="s">
        <v>119</v>
      </c>
      <c r="B23" s="6" t="n">
        <v>5257</v>
      </c>
      <c r="C23" s="6" t="n">
        <v>2746</v>
      </c>
    </row>
    <row r="24" spans="1:3">
      <c r="A24" s="4" t="s">
        <v>120</v>
      </c>
      <c r="B24" s="6" t="n">
        <v>150</v>
      </c>
      <c r="C24" s="4" t="s">
        <v>86</v>
      </c>
    </row>
    <row r="25" spans="1:3">
      <c r="A25" s="4" t="s">
        <v>121</v>
      </c>
      <c r="B25" s="6" t="n">
        <v>312</v>
      </c>
      <c r="C25" s="6" t="n">
        <v>209</v>
      </c>
    </row>
    <row r="26" spans="1:3">
      <c r="A26" s="4" t="s">
        <v>109</v>
      </c>
      <c r="B26" s="6" t="n">
        <v>860</v>
      </c>
      <c r="C26" s="4" t="s">
        <v>86</v>
      </c>
    </row>
    <row r="27" spans="1:3">
      <c r="A27" s="4" t="s">
        <v>122</v>
      </c>
      <c r="B27" s="6" t="n">
        <v>221</v>
      </c>
      <c r="C27" s="6" t="n">
        <v>-6987</v>
      </c>
    </row>
    <row r="28" spans="1:3">
      <c r="A28" s="3" t="s">
        <v>123</v>
      </c>
    </row>
    <row r="29" spans="1:3">
      <c r="A29" s="4" t="s">
        <v>124</v>
      </c>
      <c r="B29" s="6" t="n">
        <v>-475</v>
      </c>
      <c r="C29" s="6" t="n">
        <v>-8901</v>
      </c>
    </row>
    <row r="30" spans="1:3">
      <c r="A30" s="4" t="s">
        <v>125</v>
      </c>
      <c r="B30" s="6" t="n">
        <v>-26</v>
      </c>
      <c r="C30" s="6" t="n">
        <v>-9</v>
      </c>
    </row>
    <row r="31" spans="1:3">
      <c r="A31" s="4" t="s">
        <v>126</v>
      </c>
      <c r="B31" s="6" t="n">
        <v>-7</v>
      </c>
      <c r="C31" s="6" t="n">
        <v>-25</v>
      </c>
    </row>
    <row r="32" spans="1:3">
      <c r="A32" s="4" t="s">
        <v>127</v>
      </c>
      <c r="B32" s="6" t="n">
        <v>-508</v>
      </c>
      <c r="C32" s="6" t="n">
        <v>-8935</v>
      </c>
    </row>
    <row r="33" spans="1:3">
      <c r="A33" s="4" t="s">
        <v>128</v>
      </c>
      <c r="B33" s="6" t="n">
        <v>1320</v>
      </c>
      <c r="C33" s="6" t="n">
        <v>-18393</v>
      </c>
    </row>
    <row r="34" spans="1:3">
      <c r="A34" s="3" t="s">
        <v>129</v>
      </c>
    </row>
    <row r="35" spans="1:3">
      <c r="A35" s="4" t="s">
        <v>130</v>
      </c>
      <c r="B35" s="6" t="n">
        <v>67341</v>
      </c>
      <c r="C35" s="6" t="n">
        <v>75331</v>
      </c>
    </row>
    <row r="36" spans="1:3">
      <c r="A36" s="4" t="s">
        <v>131</v>
      </c>
      <c r="B36" s="6" t="n">
        <v>68661</v>
      </c>
      <c r="C36" s="6" t="n">
        <v>56938</v>
      </c>
    </row>
    <row r="37" spans="1:3">
      <c r="A37" s="3" t="s">
        <v>132</v>
      </c>
    </row>
    <row r="38" spans="1:3">
      <c r="A38" s="4" t="s">
        <v>133</v>
      </c>
      <c r="B38" s="6" t="n">
        <v>314</v>
      </c>
      <c r="C38" s="6" t="n">
        <v>1478</v>
      </c>
    </row>
    <row r="39" spans="1:3">
      <c r="A39" s="4" t="s">
        <v>134</v>
      </c>
      <c r="B39" s="6" t="n">
        <v>7</v>
      </c>
      <c r="C39" s="6" t="n">
        <v>1759</v>
      </c>
    </row>
    <row r="40" spans="1:3">
      <c r="A40" s="3" t="s">
        <v>135</v>
      </c>
    </row>
    <row r="41" spans="1:3">
      <c r="A41" s="4" t="s">
        <v>136</v>
      </c>
      <c r="B41" s="6" t="n">
        <v>7175</v>
      </c>
      <c r="C41" s="6" t="n">
        <v>5956</v>
      </c>
    </row>
    <row r="42" spans="1:3">
      <c r="A42" s="4" t="s">
        <v>137</v>
      </c>
      <c r="B42" s="7" t="n">
        <v>7493</v>
      </c>
      <c r="C42" s="7" t="n">
        <v>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467</v>
      </c>
      <c r="B1" s="2" t="s">
        <v>1</v>
      </c>
    </row>
    <row r="2" spans="1:2">
      <c r="B2" s="2" t="s">
        <v>453</v>
      </c>
    </row>
    <row r="3" spans="1:2">
      <c r="A3" s="4" t="s">
        <v>442</v>
      </c>
    </row>
    <row r="4" spans="1:2">
      <c r="A4" s="4" t="s">
        <v>468</v>
      </c>
      <c r="B4" s="6" t="n">
        <v>564</v>
      </c>
    </row>
    <row r="5" spans="1:2">
      <c r="A5" s="4" t="s">
        <v>469</v>
      </c>
      <c r="B5" s="8" t="n">
        <v>6.29</v>
      </c>
    </row>
    <row r="6" spans="1:2">
      <c r="A6" s="4" t="s">
        <v>470</v>
      </c>
      <c r="B6" s="6" t="n">
        <v>292</v>
      </c>
    </row>
    <row r="7" spans="1:2">
      <c r="A7" s="4" t="s">
        <v>458</v>
      </c>
      <c r="B7" s="8" t="n">
        <v>3.82</v>
      </c>
    </row>
    <row r="8" spans="1:2">
      <c r="A8" s="4" t="s">
        <v>471</v>
      </c>
      <c r="B8" s="6" t="n">
        <v>-102</v>
      </c>
    </row>
    <row r="9" spans="1:2">
      <c r="A9" s="4" t="s">
        <v>472</v>
      </c>
      <c r="B9" s="8" t="n">
        <v>6.67</v>
      </c>
    </row>
    <row r="10" spans="1:2">
      <c r="A10" s="4" t="s">
        <v>459</v>
      </c>
      <c r="B10" s="6" t="n">
        <v>-16</v>
      </c>
    </row>
    <row r="11" spans="1:2">
      <c r="A11" s="4" t="s">
        <v>460</v>
      </c>
      <c r="B11" s="8" t="n">
        <v>6.47</v>
      </c>
    </row>
    <row r="12" spans="1:2">
      <c r="A12" s="4" t="s">
        <v>468</v>
      </c>
      <c r="B12" s="6" t="n">
        <v>738</v>
      </c>
    </row>
    <row r="13" spans="1:2">
      <c r="A13" s="4" t="s">
        <v>469</v>
      </c>
      <c r="B13" s="8" t="n">
        <v>5.25</v>
      </c>
    </row>
    <row r="14" spans="1:2">
      <c r="A14" s="4" t="s">
        <v>473</v>
      </c>
    </row>
    <row r="15" spans="1:2">
      <c r="A15" s="4" t="s">
        <v>468</v>
      </c>
      <c r="B15" s="6" t="n">
        <v>225</v>
      </c>
    </row>
    <row r="16" spans="1:2">
      <c r="A16" s="4" t="s">
        <v>469</v>
      </c>
      <c r="B16" s="8" t="n">
        <v>6.51</v>
      </c>
    </row>
    <row r="17" spans="1:2">
      <c r="A17" s="4" t="s">
        <v>459</v>
      </c>
      <c r="B17" s="6" t="n">
        <v>-5</v>
      </c>
    </row>
    <row r="18" spans="1:2">
      <c r="A18" s="4" t="s">
        <v>460</v>
      </c>
      <c r="B18" s="8" t="n">
        <v>6.51</v>
      </c>
    </row>
    <row r="19" spans="1:2">
      <c r="A19" s="4" t="s">
        <v>468</v>
      </c>
      <c r="B19" s="6" t="n">
        <v>220</v>
      </c>
    </row>
    <row r="20" spans="1:2">
      <c r="A20" s="4" t="s">
        <v>469</v>
      </c>
      <c r="B20" s="8" t="n">
        <v>6.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74</v>
      </c>
      <c r="B1" s="2" t="s">
        <v>2</v>
      </c>
      <c r="C1" s="2" t="s">
        <v>57</v>
      </c>
    </row>
    <row r="2" spans="1:3">
      <c r="A2" s="4" t="s">
        <v>475</v>
      </c>
      <c r="B2" s="7" t="n">
        <v>6743</v>
      </c>
      <c r="C2" s="7" t="n">
        <v>6660</v>
      </c>
    </row>
    <row r="3" spans="1:3">
      <c r="A3" s="4" t="s">
        <v>476</v>
      </c>
      <c r="B3" s="7" t="n">
        <v>-6743</v>
      </c>
      <c r="C3" s="7" t="n">
        <v>-66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77</v>
      </c>
      <c r="B1" s="2" t="s">
        <v>254</v>
      </c>
    </row>
    <row r="2" spans="1:2">
      <c r="A2" s="4" t="s">
        <v>478</v>
      </c>
    </row>
    <row r="3" spans="1:2">
      <c r="A3" s="4" t="s">
        <v>479</v>
      </c>
      <c r="B3" s="7" t="n">
        <v>1195</v>
      </c>
    </row>
    <row r="4" spans="1:2">
      <c r="A4" s="4" t="s">
        <v>480</v>
      </c>
    </row>
    <row r="5" spans="1:2">
      <c r="A5" s="4" t="s">
        <v>479</v>
      </c>
      <c r="B5" s="6" t="n">
        <v>695</v>
      </c>
    </row>
    <row r="6" spans="1:2">
      <c r="A6" s="4" t="s">
        <v>479</v>
      </c>
      <c r="B6" s="7" t="n">
        <v>18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v>
      </c>
      <c r="C2" s="2" t="s">
        <v>30</v>
      </c>
    </row>
    <row r="3" spans="1:3">
      <c r="A3" s="4" t="s">
        <v>482</v>
      </c>
    </row>
    <row r="4" spans="1:3">
      <c r="A4" s="4" t="s">
        <v>483</v>
      </c>
      <c r="B4" s="7" t="n">
        <v>4266</v>
      </c>
      <c r="C4" s="7" t="n">
        <v>2485</v>
      </c>
    </row>
    <row r="5" spans="1:3">
      <c r="A5" s="4" t="s">
        <v>484</v>
      </c>
      <c r="B5" s="6" t="n">
        <v>2314</v>
      </c>
      <c r="C5" s="6" t="n">
        <v>92</v>
      </c>
    </row>
    <row r="6" spans="1:3">
      <c r="A6" s="4" t="s">
        <v>485</v>
      </c>
      <c r="B6" s="6" t="n">
        <v>6580</v>
      </c>
      <c r="C6" s="6" t="n">
        <v>2577</v>
      </c>
    </row>
    <row r="7" spans="1:3">
      <c r="A7" s="4" t="s">
        <v>485</v>
      </c>
      <c r="B7" s="7" t="n">
        <v>6253</v>
      </c>
      <c r="C7" s="7" t="n">
        <v>2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86</v>
      </c>
      <c r="B1" s="2" t="s">
        <v>2</v>
      </c>
      <c r="C1" s="2" t="s">
        <v>57</v>
      </c>
    </row>
    <row r="2" spans="1:3">
      <c r="A2" s="4" t="s">
        <v>487</v>
      </c>
      <c r="B2" s="7" t="n">
        <v>223286</v>
      </c>
      <c r="C2" s="7" t="n">
        <v>223526</v>
      </c>
    </row>
    <row r="3" spans="1:3">
      <c r="A3" s="4" t="s">
        <v>487</v>
      </c>
      <c r="B3" s="7" t="n">
        <v>218762</v>
      </c>
      <c r="C3" s="7" t="n">
        <v>223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488</v>
      </c>
      <c r="B1" s="2" t="s">
        <v>2</v>
      </c>
      <c r="C1" s="2" t="s">
        <v>57</v>
      </c>
      <c r="D1" s="2" t="s">
        <v>30</v>
      </c>
      <c r="E1" s="2" t="s">
        <v>489</v>
      </c>
    </row>
    <row r="2" spans="1:5">
      <c r="A2" s="4" t="s">
        <v>490</v>
      </c>
    </row>
    <row r="3" spans="1:5">
      <c r="A3" s="3" t="s">
        <v>58</v>
      </c>
    </row>
    <row r="4" spans="1:5">
      <c r="A4" s="4" t="s">
        <v>59</v>
      </c>
      <c r="B4" s="7" t="n">
        <v>68515</v>
      </c>
      <c r="C4" s="7" t="n">
        <v>67208</v>
      </c>
      <c r="D4" s="7" t="n">
        <v>56644</v>
      </c>
      <c r="E4" s="7" t="n">
        <v>75034</v>
      </c>
    </row>
    <row r="5" spans="1:5">
      <c r="A5" s="4" t="s">
        <v>60</v>
      </c>
      <c r="B5" s="6" t="n">
        <v>2625</v>
      </c>
      <c r="C5" s="6" t="n">
        <v>8102</v>
      </c>
    </row>
    <row r="6" spans="1:5">
      <c r="A6" s="4" t="s">
        <v>112</v>
      </c>
      <c r="B6" s="6" t="n">
        <v>13653</v>
      </c>
      <c r="C6" s="6" t="n">
        <v>15401</v>
      </c>
    </row>
    <row r="7" spans="1:5">
      <c r="A7" s="4" t="s">
        <v>64</v>
      </c>
      <c r="B7" s="6" t="n">
        <v>170031</v>
      </c>
      <c r="C7" s="6" t="n">
        <v>167065</v>
      </c>
    </row>
    <row r="8" spans="1:5">
      <c r="A8" s="4" t="s">
        <v>491</v>
      </c>
      <c r="B8" s="6" t="n">
        <v>12652</v>
      </c>
      <c r="C8" s="6" t="n">
        <v>11282</v>
      </c>
    </row>
    <row r="9" spans="1:5">
      <c r="A9" s="4" t="s">
        <v>67</v>
      </c>
      <c r="B9" s="6" t="n">
        <v>267476</v>
      </c>
      <c r="C9" s="6" t="n">
        <v>269058</v>
      </c>
    </row>
    <row r="10" spans="1:5">
      <c r="A10" s="4" t="s">
        <v>68</v>
      </c>
      <c r="B10" s="6" t="n">
        <v>491229</v>
      </c>
      <c r="C10" s="6" t="n">
        <v>501482</v>
      </c>
    </row>
    <row r="11" spans="1:5">
      <c r="A11" s="4" t="s">
        <v>492</v>
      </c>
      <c r="B11" s="6" t="n">
        <v>82482</v>
      </c>
      <c r="C11" s="6" t="n">
        <v>98929</v>
      </c>
    </row>
    <row r="12" spans="1:5">
      <c r="A12" s="4" t="s">
        <v>493</v>
      </c>
      <c r="B12" s="6" t="n">
        <v>81389</v>
      </c>
      <c r="C12" s="6" t="n">
        <v>76208</v>
      </c>
    </row>
    <row r="13" spans="1:5">
      <c r="A13" s="4" t="s">
        <v>69</v>
      </c>
      <c r="B13" s="6" t="n">
        <v>39993</v>
      </c>
      <c r="C13" s="6" t="n">
        <v>40626</v>
      </c>
    </row>
    <row r="14" spans="1:5">
      <c r="A14" s="4" t="s">
        <v>70</v>
      </c>
      <c r="B14" s="6" t="n">
        <v>962569</v>
      </c>
      <c r="C14" s="6" t="n">
        <v>986303</v>
      </c>
    </row>
    <row r="15" spans="1:5">
      <c r="A15" s="3" t="s">
        <v>71</v>
      </c>
    </row>
    <row r="16" spans="1:5">
      <c r="A16" s="4" t="s">
        <v>72</v>
      </c>
      <c r="B16" s="6" t="n">
        <v>18065</v>
      </c>
      <c r="C16" s="6" t="n">
        <v>17405</v>
      </c>
    </row>
    <row r="17" spans="1:5">
      <c r="A17" s="4" t="s">
        <v>494</v>
      </c>
      <c r="B17" s="6" t="n">
        <v>52324</v>
      </c>
      <c r="C17" s="6" t="n">
        <v>35674</v>
      </c>
    </row>
    <row r="18" spans="1:5">
      <c r="A18" s="4" t="s">
        <v>327</v>
      </c>
      <c r="B18" s="6" t="n">
        <v>-1088</v>
      </c>
      <c r="C18" s="6" t="n">
        <v>-1067</v>
      </c>
    </row>
    <row r="19" spans="1:5">
      <c r="A19" s="4" t="s">
        <v>495</v>
      </c>
      <c r="B19" s="4" t="s">
        <v>86</v>
      </c>
      <c r="C19" s="4" t="s">
        <v>86</v>
      </c>
    </row>
    <row r="20" spans="1:5">
      <c r="A20" s="4" t="s">
        <v>80</v>
      </c>
      <c r="B20" s="6" t="n">
        <v>69301</v>
      </c>
      <c r="C20" s="6" t="n">
        <v>52012</v>
      </c>
    </row>
    <row r="21" spans="1:5">
      <c r="A21" s="4" t="s">
        <v>81</v>
      </c>
      <c r="B21" s="6" t="n">
        <v>209350</v>
      </c>
      <c r="C21" s="6" t="n">
        <v>209058</v>
      </c>
    </row>
    <row r="22" spans="1:5">
      <c r="A22" s="4" t="s">
        <v>496</v>
      </c>
      <c r="B22" s="6" t="n">
        <v>216770</v>
      </c>
      <c r="C22" s="6" t="n">
        <v>213816</v>
      </c>
    </row>
    <row r="23" spans="1:5">
      <c r="A23" s="4" t="s">
        <v>83</v>
      </c>
      <c r="B23" s="6" t="n">
        <v>97869</v>
      </c>
      <c r="C23" s="6" t="n">
        <v>103637</v>
      </c>
    </row>
    <row r="24" spans="1:5">
      <c r="A24" s="4" t="s">
        <v>84</v>
      </c>
      <c r="B24" s="6" t="n">
        <v>593290</v>
      </c>
      <c r="C24" s="6" t="n">
        <v>578523</v>
      </c>
    </row>
    <row r="25" spans="1:5">
      <c r="A25" s="3" t="s">
        <v>87</v>
      </c>
    </row>
    <row r="26" spans="1:5">
      <c r="A26" s="4" t="s">
        <v>497</v>
      </c>
      <c r="B26" s="6" t="n">
        <v>602</v>
      </c>
      <c r="C26" s="6" t="n">
        <v>601</v>
      </c>
    </row>
    <row r="27" spans="1:5">
      <c r="A27" s="4" t="s">
        <v>89</v>
      </c>
      <c r="B27" s="6" t="n">
        <v>76772</v>
      </c>
      <c r="C27" s="6" t="n">
        <v>75938</v>
      </c>
    </row>
    <row r="28" spans="1:5">
      <c r="A28" s="4" t="s">
        <v>90</v>
      </c>
      <c r="B28" s="6" t="n">
        <v>301658</v>
      </c>
      <c r="C28" s="6" t="n">
        <v>341350</v>
      </c>
    </row>
    <row r="29" spans="1:5">
      <c r="A29" s="4" t="s">
        <v>93</v>
      </c>
      <c r="B29" s="6" t="n">
        <v>-9753</v>
      </c>
      <c r="C29" s="6" t="n">
        <v>-10109</v>
      </c>
    </row>
    <row r="30" spans="1:5">
      <c r="A30" s="4" t="s">
        <v>498</v>
      </c>
      <c r="B30" s="6" t="n">
        <v>369279</v>
      </c>
      <c r="C30" s="6" t="n">
        <v>407780</v>
      </c>
    </row>
    <row r="31" spans="1:5">
      <c r="A31" s="4" t="s">
        <v>499</v>
      </c>
      <c r="B31" s="6" t="n">
        <v>962569</v>
      </c>
      <c r="C31" s="6" t="n">
        <v>986303</v>
      </c>
    </row>
    <row r="32" spans="1:5">
      <c r="A32" s="4" t="s">
        <v>500</v>
      </c>
    </row>
    <row r="33" spans="1:5">
      <c r="A33" s="3" t="s">
        <v>58</v>
      </c>
    </row>
    <row r="34" spans="1:5">
      <c r="A34" s="4" t="s">
        <v>59</v>
      </c>
      <c r="B34" s="6" t="n">
        <v>146</v>
      </c>
      <c r="C34" s="6" t="n">
        <v>133</v>
      </c>
      <c r="D34" s="6" t="n">
        <v>294</v>
      </c>
      <c r="E34" s="6" t="n">
        <v>297</v>
      </c>
    </row>
    <row r="35" spans="1:5">
      <c r="A35" s="4" t="s">
        <v>60</v>
      </c>
      <c r="B35" s="6" t="n">
        <v>4483</v>
      </c>
      <c r="C35" s="6" t="n">
        <v>4725</v>
      </c>
    </row>
    <row r="36" spans="1:5">
      <c r="A36" s="4" t="s">
        <v>112</v>
      </c>
      <c r="B36" s="6" t="n">
        <v>5005</v>
      </c>
      <c r="C36" s="6" t="n">
        <v>6194</v>
      </c>
    </row>
    <row r="37" spans="1:5">
      <c r="A37" s="4" t="s">
        <v>64</v>
      </c>
      <c r="B37" s="4" t="s">
        <v>86</v>
      </c>
      <c r="C37" s="4" t="s">
        <v>86</v>
      </c>
    </row>
    <row r="38" spans="1:5">
      <c r="A38" s="4" t="s">
        <v>491</v>
      </c>
      <c r="B38" s="6" t="n">
        <v>9840</v>
      </c>
      <c r="C38" s="6" t="n">
        <v>4868</v>
      </c>
    </row>
    <row r="39" spans="1:5">
      <c r="A39" s="4" t="s">
        <v>67</v>
      </c>
      <c r="B39" s="6" t="n">
        <v>19474</v>
      </c>
      <c r="C39" s="6" t="n">
        <v>15920</v>
      </c>
    </row>
    <row r="40" spans="1:5">
      <c r="A40" s="4" t="s">
        <v>68</v>
      </c>
      <c r="B40" s="6" t="n">
        <v>160548</v>
      </c>
      <c r="C40" s="6" t="n">
        <v>169768</v>
      </c>
    </row>
    <row r="41" spans="1:5">
      <c r="A41" s="4" t="s">
        <v>492</v>
      </c>
      <c r="B41" s="4" t="s">
        <v>86</v>
      </c>
      <c r="C41" s="4" t="s">
        <v>86</v>
      </c>
    </row>
    <row r="42" spans="1:5">
      <c r="A42" s="4" t="s">
        <v>493</v>
      </c>
      <c r="B42" s="6" t="n">
        <v>216770</v>
      </c>
      <c r="C42" s="6" t="n">
        <v>213816</v>
      </c>
    </row>
    <row r="43" spans="1:5">
      <c r="A43" s="4" t="s">
        <v>69</v>
      </c>
      <c r="B43" s="6" t="n">
        <v>4749</v>
      </c>
      <c r="C43" s="6" t="n">
        <v>5125</v>
      </c>
    </row>
    <row r="44" spans="1:5">
      <c r="A44" s="4" t="s">
        <v>70</v>
      </c>
      <c r="B44" s="6" t="n">
        <v>401541</v>
      </c>
      <c r="C44" s="6" t="n">
        <v>404629</v>
      </c>
    </row>
    <row r="45" spans="1:5">
      <c r="A45" s="3" t="s">
        <v>71</v>
      </c>
    </row>
    <row r="46" spans="1:5">
      <c r="A46" s="4" t="s">
        <v>72</v>
      </c>
      <c r="B46" s="6" t="n">
        <v>3968</v>
      </c>
      <c r="C46" s="6" t="n">
        <v>4736</v>
      </c>
    </row>
    <row r="47" spans="1:5">
      <c r="A47" s="4" t="s">
        <v>494</v>
      </c>
      <c r="B47" s="6" t="n">
        <v>39834</v>
      </c>
      <c r="C47" s="6" t="n">
        <v>29957</v>
      </c>
    </row>
    <row r="48" spans="1:5">
      <c r="A48" s="4" t="s">
        <v>327</v>
      </c>
      <c r="B48" s="6" t="n">
        <v>10869</v>
      </c>
      <c r="C48" s="6" t="n">
        <v>11001</v>
      </c>
    </row>
    <row r="49" spans="1:5">
      <c r="A49" s="4" t="s">
        <v>495</v>
      </c>
      <c r="B49" s="6" t="n">
        <v>165310</v>
      </c>
      <c r="C49" s="6" t="n">
        <v>164062</v>
      </c>
    </row>
    <row r="50" spans="1:5">
      <c r="A50" s="4" t="s">
        <v>80</v>
      </c>
      <c r="B50" s="6" t="n">
        <v>219981</v>
      </c>
      <c r="C50" s="6" t="n">
        <v>209756</v>
      </c>
    </row>
    <row r="51" spans="1:5">
      <c r="A51" s="4" t="s">
        <v>81</v>
      </c>
      <c r="B51" s="6" t="n">
        <v>4378</v>
      </c>
      <c r="C51" s="6" t="n">
        <v>4745</v>
      </c>
    </row>
    <row r="52" spans="1:5">
      <c r="A52" s="4" t="s">
        <v>496</v>
      </c>
      <c r="B52" s="6" t="n">
        <v>81389</v>
      </c>
      <c r="C52" s="6" t="n">
        <v>76208</v>
      </c>
    </row>
    <row r="53" spans="1:5">
      <c r="A53" s="4" t="s">
        <v>83</v>
      </c>
      <c r="B53" s="6" t="n">
        <v>13311</v>
      </c>
      <c r="C53" s="6" t="n">
        <v>14991</v>
      </c>
    </row>
    <row r="54" spans="1:5">
      <c r="A54" s="4" t="s">
        <v>84</v>
      </c>
      <c r="B54" s="6" t="n">
        <v>319059</v>
      </c>
      <c r="C54" s="6" t="n">
        <v>305700</v>
      </c>
    </row>
    <row r="55" spans="1:5">
      <c r="A55" s="3" t="s">
        <v>87</v>
      </c>
    </row>
    <row r="56" spans="1:5">
      <c r="A56" s="4" t="s">
        <v>497</v>
      </c>
      <c r="B56" s="4" t="s">
        <v>86</v>
      </c>
      <c r="C56" s="4" t="s">
        <v>86</v>
      </c>
    </row>
    <row r="57" spans="1:5">
      <c r="A57" s="4" t="s">
        <v>89</v>
      </c>
      <c r="B57" s="4" t="s">
        <v>86</v>
      </c>
      <c r="C57" s="4" t="s">
        <v>86</v>
      </c>
    </row>
    <row r="58" spans="1:5">
      <c r="A58" s="4" t="s">
        <v>90</v>
      </c>
      <c r="B58" s="6" t="n">
        <v>82482</v>
      </c>
      <c r="C58" s="6" t="n">
        <v>98929</v>
      </c>
    </row>
    <row r="59" spans="1:5">
      <c r="A59" s="4" t="s">
        <v>93</v>
      </c>
      <c r="B59" s="4" t="s">
        <v>86</v>
      </c>
      <c r="C59" s="4" t="s">
        <v>86</v>
      </c>
    </row>
    <row r="60" spans="1:5">
      <c r="A60" s="4" t="s">
        <v>498</v>
      </c>
      <c r="B60" s="6" t="n">
        <v>82482</v>
      </c>
      <c r="C60" s="6" t="n">
        <v>98929</v>
      </c>
    </row>
    <row r="61" spans="1:5">
      <c r="A61" s="4" t="s">
        <v>499</v>
      </c>
      <c r="B61" s="6" t="n">
        <v>401541</v>
      </c>
      <c r="C61" s="6" t="n">
        <v>404629</v>
      </c>
    </row>
    <row r="62" spans="1:5">
      <c r="A62" s="4" t="s">
        <v>501</v>
      </c>
    </row>
    <row r="63" spans="1:5">
      <c r="A63" s="3" t="s">
        <v>58</v>
      </c>
    </row>
    <row r="64" spans="1:5">
      <c r="A64" s="4" t="s">
        <v>59</v>
      </c>
      <c r="B64" s="4" t="s">
        <v>86</v>
      </c>
      <c r="C64" s="4" t="s">
        <v>86</v>
      </c>
      <c r="D64" s="4" t="s">
        <v>86</v>
      </c>
      <c r="E64" s="4" t="s">
        <v>86</v>
      </c>
    </row>
    <row r="65" spans="1:5">
      <c r="A65" s="4" t="s">
        <v>60</v>
      </c>
      <c r="B65" s="4" t="s">
        <v>86</v>
      </c>
      <c r="C65" s="4" t="s">
        <v>86</v>
      </c>
    </row>
    <row r="66" spans="1:5">
      <c r="A66" s="4" t="s">
        <v>112</v>
      </c>
      <c r="B66" s="4" t="s">
        <v>86</v>
      </c>
      <c r="C66" s="4" t="s">
        <v>86</v>
      </c>
    </row>
    <row r="67" spans="1:5">
      <c r="A67" s="4" t="s">
        <v>64</v>
      </c>
      <c r="B67" s="6" t="n">
        <v>-165310</v>
      </c>
      <c r="C67" s="6" t="n">
        <v>-164062</v>
      </c>
    </row>
    <row r="68" spans="1:5">
      <c r="A68" s="4" t="s">
        <v>491</v>
      </c>
      <c r="B68" s="4" t="s">
        <v>86</v>
      </c>
      <c r="C68" s="4" t="s">
        <v>86</v>
      </c>
    </row>
    <row r="69" spans="1:5">
      <c r="A69" s="4" t="s">
        <v>67</v>
      </c>
      <c r="B69" s="6" t="n">
        <v>-165310</v>
      </c>
      <c r="C69" s="6" t="n">
        <v>-164062</v>
      </c>
    </row>
    <row r="70" spans="1:5">
      <c r="A70" s="4" t="s">
        <v>68</v>
      </c>
      <c r="B70" s="4" t="s">
        <v>86</v>
      </c>
      <c r="C70" s="4" t="s">
        <v>86</v>
      </c>
    </row>
    <row r="71" spans="1:5">
      <c r="A71" s="4" t="s">
        <v>492</v>
      </c>
      <c r="B71" s="6" t="n">
        <v>-82482</v>
      </c>
      <c r="C71" s="6" t="n">
        <v>-98929</v>
      </c>
    </row>
    <row r="72" spans="1:5">
      <c r="A72" s="4" t="s">
        <v>493</v>
      </c>
      <c r="B72" s="6" t="n">
        <v>-298159</v>
      </c>
      <c r="C72" s="6" t="n">
        <v>-290024</v>
      </c>
    </row>
    <row r="73" spans="1:5">
      <c r="A73" s="4" t="s">
        <v>69</v>
      </c>
      <c r="B73" s="4" t="s">
        <v>86</v>
      </c>
      <c r="C73" s="4" t="s">
        <v>86</v>
      </c>
    </row>
    <row r="74" spans="1:5">
      <c r="A74" s="4" t="s">
        <v>70</v>
      </c>
      <c r="B74" s="6" t="n">
        <v>-545951</v>
      </c>
      <c r="C74" s="6" t="n">
        <v>-553015</v>
      </c>
    </row>
    <row r="75" spans="1:5">
      <c r="A75" s="3" t="s">
        <v>71</v>
      </c>
    </row>
    <row r="76" spans="1:5">
      <c r="A76" s="4" t="s">
        <v>72</v>
      </c>
      <c r="B76" s="4" t="s">
        <v>86</v>
      </c>
      <c r="C76" s="4" t="s">
        <v>86</v>
      </c>
    </row>
    <row r="77" spans="1:5">
      <c r="A77" s="4" t="s">
        <v>494</v>
      </c>
      <c r="B77" s="4" t="s">
        <v>86</v>
      </c>
      <c r="C77" s="4" t="s">
        <v>86</v>
      </c>
    </row>
    <row r="78" spans="1:5">
      <c r="A78" s="4" t="s">
        <v>327</v>
      </c>
      <c r="B78" s="4" t="s">
        <v>86</v>
      </c>
      <c r="C78" s="4" t="s">
        <v>86</v>
      </c>
    </row>
    <row r="79" spans="1:5">
      <c r="A79" s="4" t="s">
        <v>495</v>
      </c>
      <c r="B79" s="6" t="n">
        <v>-165310</v>
      </c>
      <c r="C79" s="6" t="n">
        <v>-164062</v>
      </c>
    </row>
    <row r="80" spans="1:5">
      <c r="A80" s="4" t="s">
        <v>80</v>
      </c>
      <c r="B80" s="6" t="n">
        <v>-165310</v>
      </c>
      <c r="C80" s="6" t="n">
        <v>-164062</v>
      </c>
    </row>
    <row r="81" spans="1:5">
      <c r="A81" s="4" t="s">
        <v>81</v>
      </c>
      <c r="B81" s="4" t="s">
        <v>86</v>
      </c>
      <c r="C81" s="4" t="s">
        <v>86</v>
      </c>
    </row>
    <row r="82" spans="1:5">
      <c r="A82" s="4" t="s">
        <v>496</v>
      </c>
      <c r="B82" s="6" t="n">
        <v>-298159</v>
      </c>
      <c r="C82" s="6" t="n">
        <v>-290024</v>
      </c>
    </row>
    <row r="83" spans="1:5">
      <c r="A83" s="4" t="s">
        <v>83</v>
      </c>
      <c r="B83" s="4" t="s">
        <v>86</v>
      </c>
      <c r="C83" s="4" t="s">
        <v>86</v>
      </c>
    </row>
    <row r="84" spans="1:5">
      <c r="A84" s="4" t="s">
        <v>84</v>
      </c>
      <c r="B84" s="6" t="n">
        <v>-463469</v>
      </c>
      <c r="C84" s="6" t="n">
        <v>-454086</v>
      </c>
    </row>
    <row r="85" spans="1:5">
      <c r="A85" s="3" t="s">
        <v>87</v>
      </c>
    </row>
    <row r="86" spans="1:5">
      <c r="A86" s="4" t="s">
        <v>497</v>
      </c>
      <c r="B86" s="4" t="s">
        <v>86</v>
      </c>
      <c r="C86" s="4" t="s">
        <v>86</v>
      </c>
    </row>
    <row r="87" spans="1:5">
      <c r="A87" s="4" t="s">
        <v>89</v>
      </c>
      <c r="B87" s="4" t="s">
        <v>86</v>
      </c>
      <c r="C87" s="4" t="s">
        <v>86</v>
      </c>
    </row>
    <row r="88" spans="1:5">
      <c r="A88" s="4" t="s">
        <v>90</v>
      </c>
      <c r="B88" s="6" t="n">
        <v>-82482</v>
      </c>
      <c r="C88" s="6" t="n">
        <v>-98929</v>
      </c>
    </row>
    <row r="89" spans="1:5">
      <c r="A89" s="4" t="s">
        <v>93</v>
      </c>
      <c r="B89" s="4" t="s">
        <v>86</v>
      </c>
      <c r="C89" s="4" t="s">
        <v>86</v>
      </c>
    </row>
    <row r="90" spans="1:5">
      <c r="A90" s="4" t="s">
        <v>498</v>
      </c>
      <c r="B90" s="6" t="n">
        <v>-82482</v>
      </c>
      <c r="C90" s="6" t="n">
        <v>-98929</v>
      </c>
    </row>
    <row r="91" spans="1:5">
      <c r="A91" s="4" t="s">
        <v>499</v>
      </c>
      <c r="B91" s="6" t="n">
        <v>-545951</v>
      </c>
      <c r="C91" s="6" t="n">
        <v>-553015</v>
      </c>
    </row>
    <row r="92" spans="1:5">
      <c r="A92" s="4" t="s">
        <v>59</v>
      </c>
      <c r="B92" s="6" t="n">
        <v>68661</v>
      </c>
      <c r="C92" s="6" t="n">
        <v>67341</v>
      </c>
      <c r="D92" s="7" t="n">
        <v>56938</v>
      </c>
      <c r="E92" s="7" t="n">
        <v>75331</v>
      </c>
    </row>
    <row r="93" spans="1:5">
      <c r="A93" s="4" t="s">
        <v>60</v>
      </c>
      <c r="B93" s="6" t="n">
        <v>7108</v>
      </c>
      <c r="C93" s="6" t="n">
        <v>12827</v>
      </c>
    </row>
    <row r="94" spans="1:5">
      <c r="A94" s="4" t="s">
        <v>112</v>
      </c>
      <c r="B94" s="6" t="n">
        <v>18658</v>
      </c>
      <c r="C94" s="6" t="n">
        <v>21595</v>
      </c>
    </row>
    <row r="95" spans="1:5">
      <c r="A95" s="4" t="s">
        <v>64</v>
      </c>
      <c r="B95" s="6" t="n">
        <v>4721</v>
      </c>
      <c r="C95" s="6" t="n">
        <v>3003</v>
      </c>
    </row>
    <row r="96" spans="1:5">
      <c r="A96" s="4" t="s">
        <v>491</v>
      </c>
      <c r="B96" s="6" t="n">
        <v>22492</v>
      </c>
      <c r="C96" s="6" t="n">
        <v>16150</v>
      </c>
    </row>
    <row r="97" spans="1:5">
      <c r="A97" s="4" t="s">
        <v>67</v>
      </c>
      <c r="B97" s="6" t="n">
        <v>121640</v>
      </c>
      <c r="C97" s="6" t="n">
        <v>120916</v>
      </c>
    </row>
    <row r="98" spans="1:5">
      <c r="A98" s="4" t="s">
        <v>68</v>
      </c>
      <c r="B98" s="6" t="n">
        <v>651777</v>
      </c>
      <c r="C98" s="6" t="n">
        <v>671250</v>
      </c>
    </row>
    <row r="99" spans="1:5">
      <c r="A99" s="4" t="s">
        <v>492</v>
      </c>
      <c r="B99" s="4" t="s">
        <v>86</v>
      </c>
      <c r="C99" s="4" t="s">
        <v>86</v>
      </c>
    </row>
    <row r="100" spans="1:5">
      <c r="A100" s="4" t="s">
        <v>493</v>
      </c>
      <c r="B100" s="4" t="s">
        <v>86</v>
      </c>
      <c r="C100" s="4" t="s">
        <v>86</v>
      </c>
    </row>
    <row r="101" spans="1:5">
      <c r="A101" s="4" t="s">
        <v>69</v>
      </c>
      <c r="B101" s="6" t="n">
        <v>44742</v>
      </c>
      <c r="C101" s="6" t="n">
        <v>45751</v>
      </c>
    </row>
    <row r="102" spans="1:5">
      <c r="A102" s="4" t="s">
        <v>70</v>
      </c>
      <c r="B102" s="6" t="n">
        <v>818159</v>
      </c>
      <c r="C102" s="6" t="n">
        <v>837917</v>
      </c>
    </row>
    <row r="103" spans="1:5">
      <c r="A103" s="4" t="s">
        <v>72</v>
      </c>
      <c r="B103" s="6" t="n">
        <v>22033</v>
      </c>
      <c r="C103" s="6" t="n">
        <v>22141</v>
      </c>
    </row>
    <row r="104" spans="1:5">
      <c r="A104" s="4" t="s">
        <v>494</v>
      </c>
      <c r="B104" s="6" t="n">
        <v>92158</v>
      </c>
      <c r="C104" s="6" t="n">
        <v>65631</v>
      </c>
    </row>
    <row r="105" spans="1:5">
      <c r="A105" s="4" t="s">
        <v>327</v>
      </c>
      <c r="B105" s="6" t="n">
        <v>9781</v>
      </c>
      <c r="C105" s="6" t="n">
        <v>9934</v>
      </c>
    </row>
    <row r="106" spans="1:5">
      <c r="A106" s="4" t="s">
        <v>495</v>
      </c>
      <c r="B106" s="4" t="s">
        <v>86</v>
      </c>
      <c r="C106" s="4" t="s">
        <v>86</v>
      </c>
    </row>
    <row r="107" spans="1:5">
      <c r="A107" s="4" t="s">
        <v>80</v>
      </c>
      <c r="B107" s="6" t="n">
        <v>123972</v>
      </c>
      <c r="C107" s="6" t="n">
        <v>97706</v>
      </c>
    </row>
    <row r="108" spans="1:5">
      <c r="A108" s="4" t="s">
        <v>81</v>
      </c>
      <c r="B108" s="6" t="n">
        <v>213728</v>
      </c>
      <c r="C108" s="6" t="n">
        <v>213803</v>
      </c>
    </row>
    <row r="109" spans="1:5">
      <c r="A109" s="4" t="s">
        <v>496</v>
      </c>
      <c r="B109" s="4" t="s">
        <v>86</v>
      </c>
      <c r="C109" s="4" t="s">
        <v>86</v>
      </c>
    </row>
    <row r="110" spans="1:5">
      <c r="A110" s="4" t="s">
        <v>83</v>
      </c>
      <c r="B110" s="6" t="n">
        <v>111180</v>
      </c>
      <c r="C110" s="6" t="n">
        <v>118628</v>
      </c>
    </row>
    <row r="111" spans="1:5">
      <c r="A111" s="4" t="s">
        <v>84</v>
      </c>
      <c r="B111" s="6" t="n">
        <v>448880</v>
      </c>
      <c r="C111" s="6" t="n">
        <v>430137</v>
      </c>
    </row>
    <row r="112" spans="1:5">
      <c r="A112" s="4" t="s">
        <v>497</v>
      </c>
      <c r="B112" s="6" t="n">
        <v>602</v>
      </c>
      <c r="C112" s="6" t="n">
        <v>601</v>
      </c>
    </row>
    <row r="113" spans="1:5">
      <c r="A113" s="4" t="s">
        <v>89</v>
      </c>
      <c r="B113" s="6" t="n">
        <v>76772</v>
      </c>
      <c r="C113" s="6" t="n">
        <v>75938</v>
      </c>
    </row>
    <row r="114" spans="1:5">
      <c r="A114" s="4" t="s">
        <v>90</v>
      </c>
      <c r="B114" s="6" t="n">
        <v>301658</v>
      </c>
      <c r="C114" s="6" t="n">
        <v>341350</v>
      </c>
    </row>
    <row r="115" spans="1:5">
      <c r="A115" s="4" t="s">
        <v>93</v>
      </c>
      <c r="B115" s="6" t="n">
        <v>-9753</v>
      </c>
      <c r="C115" s="6" t="n">
        <v>-10109</v>
      </c>
    </row>
    <row r="116" spans="1:5">
      <c r="A116" s="4" t="s">
        <v>498</v>
      </c>
      <c r="B116" s="6" t="n">
        <v>369279</v>
      </c>
      <c r="C116" s="6" t="n">
        <v>407780</v>
      </c>
    </row>
    <row r="117" spans="1:5">
      <c r="A117" s="4" t="s">
        <v>499</v>
      </c>
      <c r="B117" s="7" t="n">
        <v>818159</v>
      </c>
      <c r="C117" s="7" t="n">
        <v>837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30</v>
      </c>
    </row>
    <row r="3" spans="1:3">
      <c r="A3" s="4" t="s">
        <v>490</v>
      </c>
    </row>
    <row r="4" spans="1:3">
      <c r="A4" s="3" t="s">
        <v>31</v>
      </c>
    </row>
    <row r="5" spans="1:3">
      <c r="A5" s="4" t="s">
        <v>32</v>
      </c>
      <c r="B5" s="7" t="n">
        <v>185088</v>
      </c>
      <c r="C5" s="7" t="n">
        <v>201416</v>
      </c>
    </row>
    <row r="6" spans="1:3">
      <c r="A6" s="4" t="s">
        <v>33</v>
      </c>
      <c r="B6" s="6" t="n">
        <v>10</v>
      </c>
      <c r="C6" s="6" t="n">
        <v>15</v>
      </c>
    </row>
    <row r="7" spans="1:3">
      <c r="A7" s="4" t="s">
        <v>34</v>
      </c>
      <c r="B7" s="6" t="n">
        <v>185098</v>
      </c>
      <c r="C7" s="6" t="n">
        <v>201431</v>
      </c>
    </row>
    <row r="8" spans="1:3">
      <c r="A8" s="3" t="s">
        <v>35</v>
      </c>
    </row>
    <row r="9" spans="1:3">
      <c r="A9" s="4" t="s">
        <v>36</v>
      </c>
      <c r="B9" s="6" t="n">
        <v>52182</v>
      </c>
      <c r="C9" s="6" t="n">
        <v>55228</v>
      </c>
    </row>
    <row r="10" spans="1:3">
      <c r="A10" s="4" t="s">
        <v>37</v>
      </c>
      <c r="B10" s="6" t="n">
        <v>63575</v>
      </c>
      <c r="C10" s="6" t="n">
        <v>67341</v>
      </c>
    </row>
    <row r="11" spans="1:3">
      <c r="A11" s="4" t="s">
        <v>38</v>
      </c>
      <c r="B11" s="6" t="n">
        <v>40976</v>
      </c>
      <c r="C11" s="6" t="n">
        <v>45202</v>
      </c>
    </row>
    <row r="12" spans="1:3">
      <c r="A12" s="4" t="s">
        <v>39</v>
      </c>
      <c r="B12" s="6" t="n">
        <v>8088</v>
      </c>
      <c r="C12" s="6" t="n">
        <v>9127</v>
      </c>
    </row>
    <row r="13" spans="1:3">
      <c r="A13" s="4" t="s">
        <v>503</v>
      </c>
      <c r="B13" s="6" t="n">
        <v>19386</v>
      </c>
      <c r="C13" s="6" t="n">
        <v>20589</v>
      </c>
    </row>
    <row r="14" spans="1:3">
      <c r="A14" s="4" t="s">
        <v>504</v>
      </c>
      <c r="B14" s="6" t="n">
        <v>10363</v>
      </c>
      <c r="C14" s="6" t="n">
        <v>11126</v>
      </c>
    </row>
    <row r="15" spans="1:3">
      <c r="A15" s="4" t="s">
        <v>372</v>
      </c>
      <c r="B15" s="6" t="n">
        <v>16584</v>
      </c>
      <c r="C15" s="6" t="n">
        <v>2589</v>
      </c>
    </row>
    <row r="16" spans="1:3">
      <c r="A16" s="4" t="s">
        <v>505</v>
      </c>
      <c r="B16" s="6" t="n">
        <v>9032</v>
      </c>
      <c r="C16" s="6" t="n">
        <v>11966</v>
      </c>
    </row>
    <row r="17" spans="1:3">
      <c r="A17" s="4" t="s">
        <v>42</v>
      </c>
      <c r="B17" s="6" t="n">
        <v>4582</v>
      </c>
      <c r="C17" s="6" t="n">
        <v>4598</v>
      </c>
    </row>
    <row r="18" spans="1:3">
      <c r="A18" s="4" t="s">
        <v>506</v>
      </c>
      <c r="B18" s="6" t="n">
        <v>2953</v>
      </c>
      <c r="C18" s="6" t="n">
        <v>2975</v>
      </c>
    </row>
    <row r="19" spans="1:3">
      <c r="A19" s="4" t="s">
        <v>43</v>
      </c>
      <c r="B19" s="6" t="n">
        <v>227721</v>
      </c>
      <c r="C19" s="6" t="n">
        <v>206809</v>
      </c>
    </row>
    <row r="20" spans="1:3">
      <c r="A20" s="4" t="s">
        <v>44</v>
      </c>
      <c r="B20" s="6" t="n">
        <v>-42623</v>
      </c>
      <c r="C20" s="6" t="n">
        <v>-5378</v>
      </c>
    </row>
    <row r="21" spans="1:3">
      <c r="A21" s="4" t="s">
        <v>418</v>
      </c>
      <c r="B21" s="6" t="n">
        <v>-2931</v>
      </c>
      <c r="C21" s="6" t="n">
        <v>-1184</v>
      </c>
    </row>
    <row r="22" spans="1:3">
      <c r="A22" s="4" t="s">
        <v>46</v>
      </c>
      <c r="B22" s="6" t="n">
        <v>-39692</v>
      </c>
      <c r="C22" s="6" t="n">
        <v>-4194</v>
      </c>
    </row>
    <row r="23" spans="1:3">
      <c r="A23" s="4" t="s">
        <v>507</v>
      </c>
      <c r="B23" s="6" t="n">
        <v>-9032</v>
      </c>
      <c r="C23" s="6" t="n">
        <v>-11966</v>
      </c>
    </row>
    <row r="24" spans="1:3">
      <c r="A24" s="4" t="s">
        <v>508</v>
      </c>
      <c r="B24" s="6" t="n">
        <v>-42623</v>
      </c>
      <c r="C24" s="6" t="n">
        <v>-5378</v>
      </c>
    </row>
    <row r="25" spans="1:3">
      <c r="A25" s="3" t="s">
        <v>47</v>
      </c>
    </row>
    <row r="26" spans="1:3">
      <c r="A26" s="4" t="s">
        <v>48</v>
      </c>
      <c r="B26" s="6" t="n">
        <v>355</v>
      </c>
      <c r="C26" s="6" t="n">
        <v>-44</v>
      </c>
    </row>
    <row r="27" spans="1:3">
      <c r="A27" s="4" t="s">
        <v>49</v>
      </c>
      <c r="B27" s="6" t="n">
        <v>-39337</v>
      </c>
      <c r="C27" s="6" t="n">
        <v>-4238</v>
      </c>
    </row>
    <row r="28" spans="1:3">
      <c r="A28" s="4" t="s">
        <v>500</v>
      </c>
    </row>
    <row r="29" spans="1:3">
      <c r="A29" s="3" t="s">
        <v>31</v>
      </c>
    </row>
    <row r="30" spans="1:3">
      <c r="A30" s="4" t="s">
        <v>32</v>
      </c>
      <c r="B30" s="6" t="n">
        <v>70676</v>
      </c>
      <c r="C30" s="6" t="n">
        <v>76491</v>
      </c>
    </row>
    <row r="31" spans="1:3">
      <c r="A31" s="4" t="s">
        <v>33</v>
      </c>
      <c r="B31" s="6" t="n">
        <v>883</v>
      </c>
      <c r="C31" s="6" t="n">
        <v>1558</v>
      </c>
    </row>
    <row r="32" spans="1:3">
      <c r="A32" s="4" t="s">
        <v>34</v>
      </c>
      <c r="B32" s="6" t="n">
        <v>71559</v>
      </c>
      <c r="C32" s="6" t="n">
        <v>78049</v>
      </c>
    </row>
    <row r="33" spans="1:3">
      <c r="A33" s="3" t="s">
        <v>35</v>
      </c>
    </row>
    <row r="34" spans="1:3">
      <c r="A34" s="4" t="s">
        <v>36</v>
      </c>
      <c r="B34" s="6" t="n">
        <v>20008</v>
      </c>
      <c r="C34" s="6" t="n">
        <v>21013</v>
      </c>
    </row>
    <row r="35" spans="1:3">
      <c r="A35" s="4" t="s">
        <v>37</v>
      </c>
      <c r="B35" s="6" t="n">
        <v>27032</v>
      </c>
      <c r="C35" s="6" t="n">
        <v>27994</v>
      </c>
    </row>
    <row r="36" spans="1:3">
      <c r="A36" s="4" t="s">
        <v>38</v>
      </c>
      <c r="B36" s="6" t="n">
        <v>16387</v>
      </c>
      <c r="C36" s="6" t="n">
        <v>17005</v>
      </c>
    </row>
    <row r="37" spans="1:3">
      <c r="A37" s="4" t="s">
        <v>39</v>
      </c>
      <c r="B37" s="6" t="n">
        <v>3141</v>
      </c>
      <c r="C37" s="6" t="n">
        <v>3679</v>
      </c>
    </row>
    <row r="38" spans="1:3">
      <c r="A38" s="4" t="s">
        <v>503</v>
      </c>
      <c r="B38" s="6" t="n">
        <v>12199</v>
      </c>
      <c r="C38" s="6" t="n">
        <v>8807</v>
      </c>
    </row>
    <row r="39" spans="1:3">
      <c r="A39" s="4" t="s">
        <v>504</v>
      </c>
      <c r="B39" s="6" t="n">
        <v>-10363</v>
      </c>
      <c r="C39" s="6" t="n">
        <v>-11126</v>
      </c>
    </row>
    <row r="40" spans="1:3">
      <c r="A40" s="4" t="s">
        <v>372</v>
      </c>
      <c r="B40" s="6" t="n">
        <v>13608</v>
      </c>
      <c r="C40" s="6" t="n">
        <v>123</v>
      </c>
    </row>
    <row r="41" spans="1:3">
      <c r="A41" s="4" t="s">
        <v>505</v>
      </c>
      <c r="B41" s="4" t="s">
        <v>86</v>
      </c>
      <c r="C41" s="4" t="s">
        <v>86</v>
      </c>
    </row>
    <row r="42" spans="1:3">
      <c r="A42" s="4" t="s">
        <v>42</v>
      </c>
      <c r="B42" s="6" t="n">
        <v>295</v>
      </c>
      <c r="C42" s="6" t="n">
        <v>1402</v>
      </c>
    </row>
    <row r="43" spans="1:3">
      <c r="A43" s="4" t="s">
        <v>506</v>
      </c>
      <c r="B43" s="6" t="n">
        <v>-2953</v>
      </c>
      <c r="C43" s="6" t="n">
        <v>-2975</v>
      </c>
    </row>
    <row r="44" spans="1:3">
      <c r="A44" s="4" t="s">
        <v>43</v>
      </c>
      <c r="B44" s="6" t="n">
        <v>79354</v>
      </c>
      <c r="C44" s="6" t="n">
        <v>65922</v>
      </c>
    </row>
    <row r="45" spans="1:3">
      <c r="A45" s="4" t="s">
        <v>44</v>
      </c>
      <c r="B45" s="6" t="n">
        <v>-7795</v>
      </c>
      <c r="C45" s="6" t="n">
        <v>12127</v>
      </c>
    </row>
    <row r="46" spans="1:3">
      <c r="A46" s="4" t="s">
        <v>418</v>
      </c>
      <c r="B46" s="6" t="n">
        <v>1237</v>
      </c>
      <c r="C46" s="6" t="n">
        <v>161</v>
      </c>
    </row>
    <row r="47" spans="1:3">
      <c r="A47" s="4" t="s">
        <v>46</v>
      </c>
      <c r="B47" s="6" t="n">
        <v>-9032</v>
      </c>
      <c r="C47" s="6" t="n">
        <v>11966</v>
      </c>
    </row>
    <row r="48" spans="1:3">
      <c r="A48" s="4" t="s">
        <v>507</v>
      </c>
      <c r="B48" s="4" t="s">
        <v>86</v>
      </c>
      <c r="C48" s="4" t="s">
        <v>86</v>
      </c>
    </row>
    <row r="49" spans="1:3">
      <c r="A49" s="4" t="s">
        <v>508</v>
      </c>
      <c r="B49" s="6" t="n">
        <v>-7795</v>
      </c>
      <c r="C49" s="6" t="n">
        <v>12127</v>
      </c>
    </row>
    <row r="50" spans="1:3">
      <c r="A50" s="3" t="s">
        <v>47</v>
      </c>
    </row>
    <row r="51" spans="1:3">
      <c r="A51" s="4" t="s">
        <v>48</v>
      </c>
      <c r="B51" s="4" t="s">
        <v>86</v>
      </c>
      <c r="C51" s="4" t="s">
        <v>86</v>
      </c>
    </row>
    <row r="52" spans="1:3">
      <c r="A52" s="4" t="s">
        <v>49</v>
      </c>
      <c r="B52" s="6" t="n">
        <v>-9032</v>
      </c>
      <c r="C52" s="6" t="n">
        <v>11966</v>
      </c>
    </row>
    <row r="53" spans="1:3">
      <c r="A53" s="4" t="s">
        <v>501</v>
      </c>
    </row>
    <row r="54" spans="1:3">
      <c r="A54" s="3" t="s">
        <v>31</v>
      </c>
    </row>
    <row r="55" spans="1:3">
      <c r="A55" s="4" t="s">
        <v>32</v>
      </c>
      <c r="B55" s="4" t="s">
        <v>86</v>
      </c>
      <c r="C55" s="4" t="s">
        <v>86</v>
      </c>
    </row>
    <row r="56" spans="1:3">
      <c r="A56" s="4" t="s">
        <v>33</v>
      </c>
      <c r="B56" s="4" t="s">
        <v>86</v>
      </c>
      <c r="C56" s="4" t="s">
        <v>86</v>
      </c>
    </row>
    <row r="57" spans="1:3">
      <c r="A57" s="4" t="s">
        <v>34</v>
      </c>
      <c r="B57" s="4" t="s">
        <v>86</v>
      </c>
      <c r="C57" s="4" t="s">
        <v>86</v>
      </c>
    </row>
    <row r="58" spans="1:3">
      <c r="A58" s="3" t="s">
        <v>35</v>
      </c>
    </row>
    <row r="59" spans="1:3">
      <c r="A59" s="4" t="s">
        <v>36</v>
      </c>
      <c r="B59" s="4" t="s">
        <v>86</v>
      </c>
      <c r="C59" s="4" t="s">
        <v>86</v>
      </c>
    </row>
    <row r="60" spans="1:3">
      <c r="A60" s="4" t="s">
        <v>37</v>
      </c>
      <c r="B60" s="4" t="s">
        <v>86</v>
      </c>
      <c r="C60" s="4" t="s">
        <v>86</v>
      </c>
    </row>
    <row r="61" spans="1:3">
      <c r="A61" s="4" t="s">
        <v>38</v>
      </c>
      <c r="B61" s="4" t="s">
        <v>86</v>
      </c>
      <c r="C61" s="4" t="s">
        <v>86</v>
      </c>
    </row>
    <row r="62" spans="1:3">
      <c r="A62" s="4" t="s">
        <v>39</v>
      </c>
      <c r="B62" s="4" t="s">
        <v>86</v>
      </c>
      <c r="C62" s="4" t="s">
        <v>86</v>
      </c>
    </row>
    <row r="63" spans="1:3">
      <c r="A63" s="4" t="s">
        <v>503</v>
      </c>
      <c r="B63" s="4" t="s">
        <v>86</v>
      </c>
      <c r="C63" s="4" t="s">
        <v>86</v>
      </c>
    </row>
    <row r="64" spans="1:3">
      <c r="A64" s="4" t="s">
        <v>504</v>
      </c>
      <c r="B64" s="4" t="s">
        <v>86</v>
      </c>
      <c r="C64" s="4" t="s">
        <v>86</v>
      </c>
    </row>
    <row r="65" spans="1:3">
      <c r="A65" s="4" t="s">
        <v>372</v>
      </c>
      <c r="B65" s="4" t="s">
        <v>86</v>
      </c>
      <c r="C65" s="4" t="s">
        <v>86</v>
      </c>
    </row>
    <row r="66" spans="1:3">
      <c r="A66" s="4" t="s">
        <v>505</v>
      </c>
      <c r="B66" s="6" t="n">
        <v>-9032</v>
      </c>
      <c r="C66" s="6" t="n">
        <v>-11966</v>
      </c>
    </row>
    <row r="67" spans="1:3">
      <c r="A67" s="4" t="s">
        <v>42</v>
      </c>
      <c r="B67" s="4" t="s">
        <v>86</v>
      </c>
      <c r="C67" s="4" t="s">
        <v>86</v>
      </c>
    </row>
    <row r="68" spans="1:3">
      <c r="A68" s="4" t="s">
        <v>506</v>
      </c>
      <c r="B68" s="4" t="s">
        <v>86</v>
      </c>
      <c r="C68" s="4" t="s">
        <v>86</v>
      </c>
    </row>
    <row r="69" spans="1:3">
      <c r="A69" s="4" t="s">
        <v>43</v>
      </c>
      <c r="B69" s="6" t="n">
        <v>-9032</v>
      </c>
      <c r="C69" s="6" t="n">
        <v>11966</v>
      </c>
    </row>
    <row r="70" spans="1:3">
      <c r="A70" s="4" t="s">
        <v>44</v>
      </c>
      <c r="B70" s="6" t="n">
        <v>9032</v>
      </c>
      <c r="C70" s="6" t="n">
        <v>-11966</v>
      </c>
    </row>
    <row r="71" spans="1:3">
      <c r="A71" s="4" t="s">
        <v>418</v>
      </c>
      <c r="B71" s="4" t="s">
        <v>86</v>
      </c>
      <c r="C71" s="4" t="s">
        <v>86</v>
      </c>
    </row>
    <row r="72" spans="1:3">
      <c r="A72" s="4" t="s">
        <v>46</v>
      </c>
      <c r="B72" s="6" t="n">
        <v>9032</v>
      </c>
      <c r="C72" s="6" t="n">
        <v>-11966</v>
      </c>
    </row>
    <row r="73" spans="1:3">
      <c r="A73" s="4" t="s">
        <v>507</v>
      </c>
      <c r="B73" s="6" t="n">
        <v>9032</v>
      </c>
      <c r="C73" s="6" t="n">
        <v>11966</v>
      </c>
    </row>
    <row r="74" spans="1:3">
      <c r="A74" s="4" t="s">
        <v>508</v>
      </c>
      <c r="B74" s="6" t="n">
        <v>9032</v>
      </c>
      <c r="C74" s="6" t="n">
        <v>-11966</v>
      </c>
    </row>
    <row r="75" spans="1:3">
      <c r="A75" s="3" t="s">
        <v>47</v>
      </c>
    </row>
    <row r="76" spans="1:3">
      <c r="A76" s="4" t="s">
        <v>48</v>
      </c>
      <c r="B76" s="4" t="s">
        <v>86</v>
      </c>
      <c r="C76" s="4" t="s">
        <v>86</v>
      </c>
    </row>
    <row r="77" spans="1:3">
      <c r="A77" s="4" t="s">
        <v>49</v>
      </c>
      <c r="B77" s="6" t="n">
        <v>9032</v>
      </c>
      <c r="C77" s="6" t="n">
        <v>-11966</v>
      </c>
    </row>
    <row r="78" spans="1:3">
      <c r="A78" s="4" t="s">
        <v>32</v>
      </c>
      <c r="B78" s="6" t="n">
        <v>255764</v>
      </c>
      <c r="C78" s="6" t="n">
        <v>277907</v>
      </c>
    </row>
    <row r="79" spans="1:3">
      <c r="A79" s="4" t="s">
        <v>33</v>
      </c>
      <c r="B79" s="6" t="n">
        <v>893</v>
      </c>
      <c r="C79" s="6" t="n">
        <v>1573</v>
      </c>
    </row>
    <row r="80" spans="1:3">
      <c r="A80" s="4" t="s">
        <v>34</v>
      </c>
      <c r="B80" s="6" t="n">
        <v>256657</v>
      </c>
      <c r="C80" s="6" t="n">
        <v>279480</v>
      </c>
    </row>
    <row r="81" spans="1:3">
      <c r="A81" s="4" t="s">
        <v>36</v>
      </c>
      <c r="B81" s="6" t="n">
        <v>72190</v>
      </c>
      <c r="C81" s="6" t="n">
        <v>76241</v>
      </c>
    </row>
    <row r="82" spans="1:3">
      <c r="A82" s="4" t="s">
        <v>37</v>
      </c>
      <c r="B82" s="6" t="n">
        <v>90607</v>
      </c>
      <c r="C82" s="6" t="n">
        <v>95335</v>
      </c>
    </row>
    <row r="83" spans="1:3">
      <c r="A83" s="4" t="s">
        <v>38</v>
      </c>
      <c r="B83" s="6" t="n">
        <v>57363</v>
      </c>
      <c r="C83" s="6" t="n">
        <v>62207</v>
      </c>
    </row>
    <row r="84" spans="1:3">
      <c r="A84" s="4" t="s">
        <v>39</v>
      </c>
      <c r="B84" s="6" t="n">
        <v>11229</v>
      </c>
      <c r="C84" s="6" t="n">
        <v>12806</v>
      </c>
    </row>
    <row r="85" spans="1:3">
      <c r="A85" s="4" t="s">
        <v>503</v>
      </c>
      <c r="B85" s="6" t="n">
        <v>31585</v>
      </c>
      <c r="C85" s="6" t="n">
        <v>29396</v>
      </c>
    </row>
    <row r="86" spans="1:3">
      <c r="A86" s="4" t="s">
        <v>504</v>
      </c>
      <c r="B86" s="4" t="s">
        <v>86</v>
      </c>
      <c r="C86" s="4" t="s">
        <v>86</v>
      </c>
    </row>
    <row r="87" spans="1:3">
      <c r="A87" s="4" t="s">
        <v>372</v>
      </c>
      <c r="B87" s="6" t="n">
        <v>30192</v>
      </c>
      <c r="C87" s="6" t="n">
        <v>2712</v>
      </c>
    </row>
    <row r="88" spans="1:3">
      <c r="A88" s="4" t="s">
        <v>505</v>
      </c>
      <c r="B88" s="4" t="s">
        <v>86</v>
      </c>
      <c r="C88" s="4" t="s">
        <v>86</v>
      </c>
    </row>
    <row r="89" spans="1:3">
      <c r="A89" s="4" t="s">
        <v>42</v>
      </c>
      <c r="B89" s="6" t="n">
        <v>4877</v>
      </c>
      <c r="C89" s="6" t="n">
        <v>6000</v>
      </c>
    </row>
    <row r="90" spans="1:3">
      <c r="A90" s="4" t="s">
        <v>506</v>
      </c>
      <c r="B90" s="4" t="s">
        <v>86</v>
      </c>
      <c r="C90" s="4" t="s">
        <v>86</v>
      </c>
    </row>
    <row r="91" spans="1:3">
      <c r="A91" s="4" t="s">
        <v>43</v>
      </c>
      <c r="B91" s="6" t="n">
        <v>298043</v>
      </c>
      <c r="C91" s="6" t="n">
        <v>284697</v>
      </c>
    </row>
    <row r="92" spans="1:3">
      <c r="A92" s="4" t="s">
        <v>44</v>
      </c>
      <c r="B92" s="6" t="n">
        <v>-41386</v>
      </c>
      <c r="C92" s="6" t="n">
        <v>-5217</v>
      </c>
    </row>
    <row r="93" spans="1:3">
      <c r="A93" s="4" t="s">
        <v>418</v>
      </c>
      <c r="B93" s="6" t="n">
        <v>-1694</v>
      </c>
      <c r="C93" s="6" t="n">
        <v>-1023</v>
      </c>
    </row>
    <row r="94" spans="1:3">
      <c r="A94" s="4" t="s">
        <v>46</v>
      </c>
      <c r="B94" s="6" t="n">
        <v>-39692</v>
      </c>
      <c r="C94" s="6" t="n">
        <v>-4194</v>
      </c>
    </row>
    <row r="95" spans="1:3">
      <c r="A95" s="4" t="s">
        <v>507</v>
      </c>
      <c r="B95" s="4" t="s">
        <v>86</v>
      </c>
      <c r="C95" s="4" t="s">
        <v>86</v>
      </c>
    </row>
    <row r="96" spans="1:3">
      <c r="A96" s="4" t="s">
        <v>508</v>
      </c>
      <c r="B96" s="6" t="n">
        <v>-41386</v>
      </c>
      <c r="C96" s="6" t="n">
        <v>-5217</v>
      </c>
    </row>
    <row r="97" spans="1:3">
      <c r="A97" s="4" t="s">
        <v>48</v>
      </c>
      <c r="B97" s="6" t="n">
        <v>355</v>
      </c>
      <c r="C97" s="6" t="n">
        <v>-44</v>
      </c>
    </row>
    <row r="98" spans="1:3">
      <c r="A98" s="4" t="s">
        <v>49</v>
      </c>
      <c r="B98" s="7" t="n">
        <v>-39337</v>
      </c>
      <c r="C98" s="7" t="n">
        <v>-42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30</v>
      </c>
    </row>
    <row r="3" spans="1:3">
      <c r="A3" s="4" t="s">
        <v>490</v>
      </c>
    </row>
    <row r="4" spans="1:3">
      <c r="A4" s="4" t="s">
        <v>510</v>
      </c>
      <c r="B4" s="7" t="n">
        <v>4204</v>
      </c>
      <c r="C4" s="7" t="n">
        <v>-6213</v>
      </c>
    </row>
    <row r="5" spans="1:3">
      <c r="A5" s="3" t="s">
        <v>117</v>
      </c>
    </row>
    <row r="6" spans="1:3">
      <c r="A6" s="4" t="s">
        <v>118</v>
      </c>
      <c r="B6" s="6" t="n">
        <v>-4992</v>
      </c>
      <c r="C6" s="6" t="n">
        <v>-7138</v>
      </c>
    </row>
    <row r="7" spans="1:3">
      <c r="A7" s="4" t="s">
        <v>273</v>
      </c>
      <c r="B7" s="6" t="n">
        <v>5257</v>
      </c>
      <c r="C7" s="6" t="n">
        <v>2746</v>
      </c>
    </row>
    <row r="8" spans="1:3">
      <c r="A8" s="4" t="s">
        <v>109</v>
      </c>
      <c r="B8" s="6" t="n">
        <v>1322</v>
      </c>
      <c r="C8" s="6" t="n">
        <v>209</v>
      </c>
    </row>
    <row r="9" spans="1:3">
      <c r="A9" s="4" t="s">
        <v>122</v>
      </c>
      <c r="B9" s="6" t="n">
        <v>1587</v>
      </c>
      <c r="C9" s="6" t="n">
        <v>-4183</v>
      </c>
    </row>
    <row r="10" spans="1:3">
      <c r="A10" s="3" t="s">
        <v>123</v>
      </c>
    </row>
    <row r="11" spans="1:3">
      <c r="A11" s="4" t="s">
        <v>124</v>
      </c>
      <c r="B11" s="6" t="n">
        <v>11</v>
      </c>
      <c r="C11" s="6" t="n">
        <v>11</v>
      </c>
    </row>
    <row r="12" spans="1:3">
      <c r="A12" s="4" t="s">
        <v>125</v>
      </c>
      <c r="B12" s="6" t="n">
        <v>-26</v>
      </c>
      <c r="C12" s="6" t="n">
        <v>-9</v>
      </c>
    </row>
    <row r="13" spans="1:3">
      <c r="A13" s="4" t="s">
        <v>126</v>
      </c>
      <c r="B13" s="6" t="n">
        <v>-7</v>
      </c>
      <c r="C13" s="6" t="n">
        <v>-25</v>
      </c>
    </row>
    <row r="14" spans="1:3">
      <c r="A14" s="4" t="s">
        <v>511</v>
      </c>
      <c r="B14" s="4" t="s">
        <v>86</v>
      </c>
      <c r="C14" s="4" t="s">
        <v>86</v>
      </c>
    </row>
    <row r="15" spans="1:3">
      <c r="A15" s="4" t="s">
        <v>512</v>
      </c>
      <c r="B15" s="6" t="n">
        <v>-4462</v>
      </c>
      <c r="C15" s="6" t="n">
        <v>-7971</v>
      </c>
    </row>
    <row r="16" spans="1:3">
      <c r="A16" s="4" t="s">
        <v>127</v>
      </c>
      <c r="B16" s="6" t="n">
        <v>-4484</v>
      </c>
      <c r="C16" s="6" t="n">
        <v>-7994</v>
      </c>
    </row>
    <row r="17" spans="1:3">
      <c r="A17" s="4" t="s">
        <v>513</v>
      </c>
      <c r="B17" s="6" t="n">
        <v>1307</v>
      </c>
      <c r="C17" s="6" t="n">
        <v>-18390</v>
      </c>
    </row>
    <row r="18" spans="1:3">
      <c r="A18" s="4" t="s">
        <v>130</v>
      </c>
      <c r="B18" s="6" t="n">
        <v>67208</v>
      </c>
      <c r="C18" s="6" t="n">
        <v>75034</v>
      </c>
    </row>
    <row r="19" spans="1:3">
      <c r="A19" s="4" t="s">
        <v>131</v>
      </c>
      <c r="B19" s="6" t="n">
        <v>68515</v>
      </c>
      <c r="C19" s="6" t="n">
        <v>56644</v>
      </c>
    </row>
    <row r="20" spans="1:3">
      <c r="A20" s="4" t="s">
        <v>510</v>
      </c>
      <c r="B20" s="6" t="n">
        <v>4204</v>
      </c>
      <c r="C20" s="6" t="n">
        <v>-6213</v>
      </c>
    </row>
    <row r="21" spans="1:3">
      <c r="A21" s="4" t="s">
        <v>500</v>
      </c>
    </row>
    <row r="22" spans="1:3">
      <c r="A22" s="4" t="s">
        <v>510</v>
      </c>
      <c r="B22" s="6" t="n">
        <v>9280</v>
      </c>
      <c r="C22" s="6" t="n">
        <v>22659</v>
      </c>
    </row>
    <row r="23" spans="1:3">
      <c r="A23" s="3" t="s">
        <v>117</v>
      </c>
    </row>
    <row r="24" spans="1:3">
      <c r="A24" s="4" t="s">
        <v>118</v>
      </c>
      <c r="B24" s="6" t="n">
        <v>-1366</v>
      </c>
      <c r="C24" s="6" t="n">
        <v>-2804</v>
      </c>
    </row>
    <row r="25" spans="1:3">
      <c r="A25" s="4" t="s">
        <v>273</v>
      </c>
      <c r="B25" s="4" t="s">
        <v>86</v>
      </c>
      <c r="C25" s="4" t="s">
        <v>86</v>
      </c>
    </row>
    <row r="26" spans="1:3">
      <c r="A26" s="4" t="s">
        <v>109</v>
      </c>
      <c r="B26" s="4" t="s">
        <v>86</v>
      </c>
      <c r="C26" s="4" t="s">
        <v>86</v>
      </c>
    </row>
    <row r="27" spans="1:3">
      <c r="A27" s="4" t="s">
        <v>122</v>
      </c>
      <c r="B27" s="6" t="n">
        <v>-1366</v>
      </c>
      <c r="C27" s="6" t="n">
        <v>-2804</v>
      </c>
    </row>
    <row r="28" spans="1:3">
      <c r="A28" s="3" t="s">
        <v>123</v>
      </c>
    </row>
    <row r="29" spans="1:3">
      <c r="A29" s="4" t="s">
        <v>124</v>
      </c>
      <c r="B29" s="6" t="n">
        <v>-486</v>
      </c>
      <c r="C29" s="6" t="n">
        <v>-8912</v>
      </c>
    </row>
    <row r="30" spans="1:3">
      <c r="A30" s="4" t="s">
        <v>125</v>
      </c>
      <c r="B30" s="4" t="s">
        <v>86</v>
      </c>
      <c r="C30" s="4" t="s">
        <v>86</v>
      </c>
    </row>
    <row r="31" spans="1:3">
      <c r="A31" s="4" t="s">
        <v>126</v>
      </c>
      <c r="B31" s="4" t="s">
        <v>86</v>
      </c>
      <c r="C31" s="4" t="s">
        <v>86</v>
      </c>
    </row>
    <row r="32" spans="1:3">
      <c r="A32" s="4" t="s">
        <v>511</v>
      </c>
      <c r="B32" s="6" t="n">
        <v>-7415</v>
      </c>
      <c r="C32" s="6" t="n">
        <v>-10946</v>
      </c>
    </row>
    <row r="33" spans="1:3">
      <c r="A33" s="4" t="s">
        <v>512</v>
      </c>
      <c r="B33" s="4" t="s">
        <v>86</v>
      </c>
      <c r="C33" s="4" t="s">
        <v>86</v>
      </c>
    </row>
    <row r="34" spans="1:3">
      <c r="A34" s="4" t="s">
        <v>127</v>
      </c>
      <c r="B34" s="6" t="n">
        <v>-7901</v>
      </c>
      <c r="C34" s="6" t="n">
        <v>-19858</v>
      </c>
    </row>
    <row r="35" spans="1:3">
      <c r="A35" s="4" t="s">
        <v>513</v>
      </c>
      <c r="B35" s="6" t="n">
        <v>13</v>
      </c>
      <c r="C35" s="6" t="n">
        <v>-3</v>
      </c>
    </row>
    <row r="36" spans="1:3">
      <c r="A36" s="4" t="s">
        <v>130</v>
      </c>
      <c r="B36" s="6" t="n">
        <v>133</v>
      </c>
      <c r="C36" s="6" t="n">
        <v>297</v>
      </c>
    </row>
    <row r="37" spans="1:3">
      <c r="A37" s="4" t="s">
        <v>131</v>
      </c>
      <c r="B37" s="6" t="n">
        <v>146</v>
      </c>
      <c r="C37" s="6" t="n">
        <v>294</v>
      </c>
    </row>
    <row r="38" spans="1:3">
      <c r="A38" s="4" t="s">
        <v>510</v>
      </c>
      <c r="B38" s="6" t="n">
        <v>9280</v>
      </c>
      <c r="C38" s="6" t="n">
        <v>22659</v>
      </c>
    </row>
    <row r="39" spans="1:3">
      <c r="A39" s="4" t="s">
        <v>501</v>
      </c>
    </row>
    <row r="40" spans="1:3">
      <c r="A40" s="4" t="s">
        <v>510</v>
      </c>
      <c r="B40" s="6" t="n">
        <v>-11877</v>
      </c>
      <c r="C40" s="6" t="n">
        <v>-18917</v>
      </c>
    </row>
    <row r="41" spans="1:3">
      <c r="A41" s="3" t="s">
        <v>117</v>
      </c>
    </row>
    <row r="42" spans="1:3">
      <c r="A42" s="4" t="s">
        <v>118</v>
      </c>
      <c r="B42" s="4" t="s">
        <v>86</v>
      </c>
      <c r="C42" s="4" t="s">
        <v>86</v>
      </c>
    </row>
    <row r="43" spans="1:3">
      <c r="A43" s="4" t="s">
        <v>273</v>
      </c>
      <c r="B43" s="4" t="s">
        <v>86</v>
      </c>
      <c r="C43" s="4" t="s">
        <v>86</v>
      </c>
    </row>
    <row r="44" spans="1:3">
      <c r="A44" s="4" t="s">
        <v>109</v>
      </c>
      <c r="B44" s="4" t="s">
        <v>86</v>
      </c>
      <c r="C44" s="4" t="s">
        <v>86</v>
      </c>
    </row>
    <row r="45" spans="1:3">
      <c r="A45" s="4" t="s">
        <v>122</v>
      </c>
      <c r="B45" s="4" t="s">
        <v>86</v>
      </c>
      <c r="C45" s="4" t="s">
        <v>86</v>
      </c>
    </row>
    <row r="46" spans="1:3">
      <c r="A46" s="3" t="s">
        <v>123</v>
      </c>
    </row>
    <row r="47" spans="1:3">
      <c r="A47" s="4" t="s">
        <v>124</v>
      </c>
      <c r="B47" s="4" t="s">
        <v>86</v>
      </c>
      <c r="C47" s="4" t="s">
        <v>86</v>
      </c>
    </row>
    <row r="48" spans="1:3">
      <c r="A48" s="4" t="s">
        <v>125</v>
      </c>
      <c r="B48" s="4" t="s">
        <v>86</v>
      </c>
      <c r="C48" s="4" t="s">
        <v>86</v>
      </c>
    </row>
    <row r="49" spans="1:3">
      <c r="A49" s="4" t="s">
        <v>126</v>
      </c>
      <c r="B49" s="4" t="s">
        <v>86</v>
      </c>
      <c r="C49" s="4" t="s">
        <v>86</v>
      </c>
    </row>
    <row r="50" spans="1:3">
      <c r="A50" s="4" t="s">
        <v>511</v>
      </c>
      <c r="B50" s="6" t="n">
        <v>7415</v>
      </c>
      <c r="C50" s="6" t="n">
        <v>10946</v>
      </c>
    </row>
    <row r="51" spans="1:3">
      <c r="A51" s="4" t="s">
        <v>512</v>
      </c>
      <c r="B51" s="6" t="n">
        <v>4462</v>
      </c>
      <c r="C51" s="6" t="n">
        <v>7971</v>
      </c>
    </row>
    <row r="52" spans="1:3">
      <c r="A52" s="4" t="s">
        <v>127</v>
      </c>
      <c r="B52" s="6" t="n">
        <v>11877</v>
      </c>
      <c r="C52" s="6" t="n">
        <v>18917</v>
      </c>
    </row>
    <row r="53" spans="1:3">
      <c r="A53" s="4" t="s">
        <v>513</v>
      </c>
      <c r="B53" s="4" t="s">
        <v>86</v>
      </c>
      <c r="C53" s="4" t="s">
        <v>86</v>
      </c>
    </row>
    <row r="54" spans="1:3">
      <c r="A54" s="4" t="s">
        <v>130</v>
      </c>
      <c r="B54" s="4" t="s">
        <v>86</v>
      </c>
      <c r="C54" s="4" t="s">
        <v>86</v>
      </c>
    </row>
    <row r="55" spans="1:3">
      <c r="A55" s="4" t="s">
        <v>131</v>
      </c>
      <c r="B55" s="4" t="s">
        <v>86</v>
      </c>
      <c r="C55" s="4" t="s">
        <v>86</v>
      </c>
    </row>
    <row r="56" spans="1:3">
      <c r="A56" s="4" t="s">
        <v>510</v>
      </c>
      <c r="B56" s="6" t="n">
        <v>-11877</v>
      </c>
      <c r="C56" s="6" t="n">
        <v>-18917</v>
      </c>
    </row>
    <row r="57" spans="1:3">
      <c r="A57" s="4" t="s">
        <v>510</v>
      </c>
      <c r="B57" s="6" t="n">
        <v>1607</v>
      </c>
      <c r="C57" s="6" t="n">
        <v>-2471</v>
      </c>
    </row>
    <row r="58" spans="1:3">
      <c r="A58" s="4" t="s">
        <v>118</v>
      </c>
      <c r="B58" s="6" t="n">
        <v>-6358</v>
      </c>
      <c r="C58" s="6" t="n">
        <v>-9942</v>
      </c>
    </row>
    <row r="59" spans="1:3">
      <c r="A59" s="4" t="s">
        <v>273</v>
      </c>
      <c r="B59" s="6" t="n">
        <v>5257</v>
      </c>
      <c r="C59" s="6" t="n">
        <v>2746</v>
      </c>
    </row>
    <row r="60" spans="1:3">
      <c r="A60" s="4" t="s">
        <v>109</v>
      </c>
      <c r="B60" s="6" t="n">
        <v>1322</v>
      </c>
      <c r="C60" s="6" t="n">
        <v>209</v>
      </c>
    </row>
    <row r="61" spans="1:3">
      <c r="A61" s="4" t="s">
        <v>122</v>
      </c>
      <c r="B61" s="6" t="n">
        <v>221</v>
      </c>
      <c r="C61" s="6" t="n">
        <v>-6987</v>
      </c>
    </row>
    <row r="62" spans="1:3">
      <c r="A62" s="4" t="s">
        <v>124</v>
      </c>
      <c r="B62" s="6" t="n">
        <v>-475</v>
      </c>
      <c r="C62" s="6" t="n">
        <v>-8901</v>
      </c>
    </row>
    <row r="63" spans="1:3">
      <c r="A63" s="4" t="s">
        <v>125</v>
      </c>
      <c r="B63" s="6" t="n">
        <v>-26</v>
      </c>
      <c r="C63" s="6" t="n">
        <v>-9</v>
      </c>
    </row>
    <row r="64" spans="1:3">
      <c r="A64" s="4" t="s">
        <v>126</v>
      </c>
      <c r="B64" s="6" t="n">
        <v>-7</v>
      </c>
      <c r="C64" s="6" t="n">
        <v>-25</v>
      </c>
    </row>
    <row r="65" spans="1:3">
      <c r="A65" s="4" t="s">
        <v>511</v>
      </c>
      <c r="B65" s="4" t="s">
        <v>86</v>
      </c>
      <c r="C65" s="4" t="s">
        <v>86</v>
      </c>
    </row>
    <row r="66" spans="1:3">
      <c r="A66" s="4" t="s">
        <v>512</v>
      </c>
      <c r="B66" s="4" t="s">
        <v>86</v>
      </c>
      <c r="C66" s="4" t="s">
        <v>86</v>
      </c>
    </row>
    <row r="67" spans="1:3">
      <c r="A67" s="4" t="s">
        <v>127</v>
      </c>
      <c r="B67" s="6" t="n">
        <v>-508</v>
      </c>
      <c r="C67" s="6" t="n">
        <v>-8935</v>
      </c>
    </row>
    <row r="68" spans="1:3">
      <c r="A68" s="4" t="s">
        <v>513</v>
      </c>
      <c r="B68" s="6" t="n">
        <v>1320</v>
      </c>
      <c r="C68" s="6" t="n">
        <v>-18393</v>
      </c>
    </row>
    <row r="69" spans="1:3">
      <c r="A69" s="4" t="s">
        <v>130</v>
      </c>
      <c r="B69" s="6" t="n">
        <v>67341</v>
      </c>
      <c r="C69" s="6" t="n">
        <v>75331</v>
      </c>
    </row>
    <row r="70" spans="1:3">
      <c r="A70" s="4" t="s">
        <v>131</v>
      </c>
      <c r="B70" s="6" t="n">
        <v>68661</v>
      </c>
      <c r="C70" s="6" t="n">
        <v>56938</v>
      </c>
    </row>
    <row r="71" spans="1:3">
      <c r="A71" s="4" t="s">
        <v>510</v>
      </c>
      <c r="B71" s="7" t="n">
        <v>1607</v>
      </c>
      <c r="C71" s="7" t="n">
        <v>-24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r="A1" s="1" t="s">
        <v>514</v>
      </c>
      <c r="B1" s="2" t="s">
        <v>515</v>
      </c>
      <c r="C1" s="2" t="s">
        <v>516</v>
      </c>
      <c r="D1" s="2" t="s">
        <v>517</v>
      </c>
      <c r="E1" s="2" t="s">
        <v>2</v>
      </c>
      <c r="F1" s="2" t="s">
        <v>57</v>
      </c>
    </row>
    <row r="2" spans="1:6">
      <c r="A2" s="4" t="s">
        <v>518</v>
      </c>
    </row>
    <row r="3" spans="1:6">
      <c r="A3" s="4" t="s">
        <v>380</v>
      </c>
      <c r="C3" s="7" t="n">
        <v>0</v>
      </c>
    </row>
    <row r="4" spans="1:6">
      <c r="A4" s="4" t="s">
        <v>519</v>
      </c>
    </row>
    <row r="5" spans="1:6">
      <c r="A5" s="4" t="s">
        <v>520</v>
      </c>
      <c r="B5" s="7" t="n">
        <v>2800000</v>
      </c>
    </row>
    <row r="6" spans="1:6">
      <c r="A6" s="4" t="s">
        <v>521</v>
      </c>
      <c r="D6" s="7" t="n">
        <v>3100000</v>
      </c>
    </row>
    <row r="7" spans="1:6">
      <c r="A7" s="4" t="s">
        <v>522</v>
      </c>
    </row>
    <row r="8" spans="1:6">
      <c r="A8" s="4" t="s">
        <v>523</v>
      </c>
      <c r="E8" s="7" t="n">
        <v>6000000</v>
      </c>
    </row>
    <row r="9" spans="1:6">
      <c r="A9" s="4" t="s">
        <v>380</v>
      </c>
      <c r="E9" s="6" t="n">
        <v>2020000</v>
      </c>
    </row>
    <row r="10" spans="1:6">
      <c r="A10" s="4" t="s">
        <v>374</v>
      </c>
      <c r="E10" s="7" t="n">
        <v>31888000</v>
      </c>
      <c r="F10" s="7" t="n">
        <v>62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Loss Per Share</vt:lpstr>
      <vt:lpstr>Note 3 - Franchise Programs</vt:lpstr>
      <vt:lpstr>Note 4 - Accounts and Other Rec</vt:lpstr>
      <vt:lpstr>Note 5 - Property, Equipment, a</vt:lpstr>
      <vt:lpstr>Note 6 - Long-term Debt and Cap</vt:lpstr>
      <vt:lpstr>Note 7 - Closures and Impairmen</vt:lpstr>
      <vt:lpstr>Note 8 - Employee Post-employme</vt:lpstr>
      <vt:lpstr>Note 9 - Income Taxes</vt:lpstr>
      <vt:lpstr>Note 10 - Share-based Employee </vt:lpstr>
      <vt:lpstr>Note 11 - Commitments and Conti</vt:lpstr>
      <vt:lpstr>Note 12 - Fair Value Measuremen</vt:lpstr>
      <vt:lpstr>Note 13 - Supplemental Condense</vt:lpstr>
      <vt:lpstr>Note 14 - Recently Issued Accou</vt:lpstr>
      <vt:lpstr>Note 15 - Subsequent Events</vt:lpstr>
      <vt:lpstr>Significant Accounting Policies</vt:lpstr>
      <vt:lpstr>Note 2 - Loss Per Share (Tables</vt:lpstr>
      <vt:lpstr>Note 4 - Accounts and Other R23</vt:lpstr>
      <vt:lpstr>Note 5 - Property, Equipment,24</vt:lpstr>
      <vt:lpstr>Note 6 - Long-term Debt and C25</vt:lpstr>
      <vt:lpstr>Note 7 - Closures and Impairm26</vt:lpstr>
      <vt:lpstr>Note 8 - Employee Post-employ27</vt:lpstr>
      <vt:lpstr>Note 10 - Share-based Employe28</vt:lpstr>
      <vt:lpstr>Note 12 - Fair Value Measurem29</vt:lpstr>
      <vt:lpstr>Note 13 - Supplemental Conden30</vt:lpstr>
      <vt:lpstr>Note 1 - Basis of Presentation </vt:lpstr>
      <vt:lpstr>Note 2 - Loss Per Share - Weigh</vt:lpstr>
      <vt:lpstr>Note 2 - Loss Per Share - Antid</vt:lpstr>
      <vt:lpstr>Note 3 - Franchise Programs (De</vt:lpstr>
      <vt:lpstr>Note 4 - Accounts and Other R35</vt:lpstr>
      <vt:lpstr>Note 4 - Accounts and Other R36</vt:lpstr>
      <vt:lpstr>Note 5 - Property, Equipment,37</vt:lpstr>
      <vt:lpstr>Note 5 - Property, Equipment,38</vt:lpstr>
      <vt:lpstr>Note 6 - Long-term Debt and C39</vt:lpstr>
      <vt:lpstr>Note 6 - Long-term Debt and C40</vt:lpstr>
      <vt:lpstr>Note 7 - Closures and Impairm41</vt:lpstr>
      <vt:lpstr>Note 7 - Closures and Impairm42</vt:lpstr>
      <vt:lpstr>Note 7 - Closures and Impairm43</vt:lpstr>
      <vt:lpstr>Note 8 - Employee Post-employ44</vt:lpstr>
      <vt:lpstr>Note 8 - Employee Post-employ45</vt:lpstr>
      <vt:lpstr>Note 8 - Employee Post-employ46</vt:lpstr>
      <vt:lpstr>Note 9 - Income Taxes (Details </vt:lpstr>
      <vt:lpstr>Note 10 - Share-based Employe48</vt:lpstr>
      <vt:lpstr>Note 10 - Share-based Employe49</vt:lpstr>
      <vt:lpstr>Note 10 - Share-based Employe50</vt:lpstr>
      <vt:lpstr>Note 12 - Fair Value Measurem51</vt:lpstr>
      <vt:lpstr>Note 12 - Fair Value Measurem52</vt:lpstr>
      <vt:lpstr>Note 12 - Fair Value Measurem53</vt:lpstr>
      <vt:lpstr>Note 12 - Fair Value Measurem54</vt:lpstr>
      <vt:lpstr>Note 13 - Supplemental Conden55</vt:lpstr>
      <vt:lpstr>Note 13 - Supplemental Conden56</vt:lpstr>
      <vt:lpstr>Note 13 - Supplemental Conden57</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6:13:36Z</dcterms:created>
  <dcterms:modified xmlns:dcterms="http://purl.org/dc/terms/" xmlns:xsi="http://www.w3.org/2001/XMLSchema-instance" xsi:type="dcterms:W3CDTF">2016-10-07T16:13:36Z</dcterms:modified>
  <dc:title xmlns:dc="http://purl.org/dc/elements/1.1/">Untitled</dc:title>
  <dc:description xmlns:dc="http://purl.org/dc/elements/1.1/"/>
  <dc:subject xmlns:dc="http://purl.org/dc/elements/1.1/"/>
  <cp:keywords/>
  <cp:category/>
</cp:coreProperties>
</file>